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ACQUISITIONS AND JOINT VENTURES" sheetId="11" state="visible" r:id="rId11"/>
    <sheet xmlns:r="http://schemas.openxmlformats.org/officeDocument/2006/relationships" name="RESTRICTED CASH" sheetId="12" state="visible" r:id="rId12"/>
    <sheet xmlns:r="http://schemas.openxmlformats.org/officeDocument/2006/relationships" name="LOAN RECEIVABLES, CURRENT AND N"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GOODWILL" sheetId="16" state="visible" r:id="rId16"/>
    <sheet xmlns:r="http://schemas.openxmlformats.org/officeDocument/2006/relationships" name="OTHER CURRENT PAYABLE" sheetId="17" state="visible" r:id="rId17"/>
    <sheet xmlns:r="http://schemas.openxmlformats.org/officeDocument/2006/relationships" name="LEASE"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JOINT VENTUR_2" sheetId="25" state="visible" r:id="rId25"/>
    <sheet xmlns:r="http://schemas.openxmlformats.org/officeDocument/2006/relationships" name="RESTRICTED CASH (Tables)" sheetId="26" state="visible" r:id="rId26"/>
    <sheet xmlns:r="http://schemas.openxmlformats.org/officeDocument/2006/relationships" name="PROPERTY AND EQUIPMENT, NET (Ta" sheetId="27" state="visible" r:id="rId27"/>
    <sheet xmlns:r="http://schemas.openxmlformats.org/officeDocument/2006/relationships" name="OTHER ASSETS (Tables)" sheetId="28" state="visible" r:id="rId28"/>
    <sheet xmlns:r="http://schemas.openxmlformats.org/officeDocument/2006/relationships" name="GOODWILL (Tables)" sheetId="29" state="visible" r:id="rId29"/>
    <sheet xmlns:r="http://schemas.openxmlformats.org/officeDocument/2006/relationships" name="OTHER CURRENT PAYABLE (Tables)" sheetId="30" state="visible" r:id="rId30"/>
    <sheet xmlns:r="http://schemas.openxmlformats.org/officeDocument/2006/relationships" name="LEASE (Tables)" sheetId="31" state="visible" r:id="rId31"/>
    <sheet xmlns:r="http://schemas.openxmlformats.org/officeDocument/2006/relationships" name="RELATED PARTY TRANSACTIONS (Tab" sheetId="32" state="visible" r:id="rId32"/>
    <sheet xmlns:r="http://schemas.openxmlformats.org/officeDocument/2006/relationships" name="SEGMENT INFORMA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GOING CONCERN (Details Narrativ" sheetId="37" state="visible" r:id="rId37"/>
    <sheet xmlns:r="http://schemas.openxmlformats.org/officeDocument/2006/relationships" name="STOCKHOLDERS' EQUITY (Details N" sheetId="38" state="visible" r:id="rId38"/>
    <sheet xmlns:r="http://schemas.openxmlformats.org/officeDocument/2006/relationships" name="ACQUISITIONS AND JOINT VENTUR_3" sheetId="39" state="visible" r:id="rId39"/>
    <sheet xmlns:r="http://schemas.openxmlformats.org/officeDocument/2006/relationships" name="ACQUISITIONS AND JOINT VENTUR_4" sheetId="40" state="visible" r:id="rId40"/>
    <sheet xmlns:r="http://schemas.openxmlformats.org/officeDocument/2006/relationships" name="ACQUISITIONS AND JOINT VENTUR_5" sheetId="41" state="visible" r:id="rId41"/>
    <sheet xmlns:r="http://schemas.openxmlformats.org/officeDocument/2006/relationships" name="RESTRICTED CASH (Details)" sheetId="42" state="visible" r:id="rId42"/>
    <sheet xmlns:r="http://schemas.openxmlformats.org/officeDocument/2006/relationships" name="LOAN RECEIVABLES, CURRENT AND_2"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OTHER ASSETS (Details)" sheetId="46" state="visible" r:id="rId46"/>
    <sheet xmlns:r="http://schemas.openxmlformats.org/officeDocument/2006/relationships" name="OTHER ASSETS (Details 1)" sheetId="47" state="visible" r:id="rId47"/>
    <sheet xmlns:r="http://schemas.openxmlformats.org/officeDocument/2006/relationships" name="OTHER ASSETS (Details Narrative" sheetId="48" state="visible" r:id="rId48"/>
    <sheet xmlns:r="http://schemas.openxmlformats.org/officeDocument/2006/relationships" name="GOODWILL (Details)" sheetId="49" state="visible" r:id="rId49"/>
    <sheet xmlns:r="http://schemas.openxmlformats.org/officeDocument/2006/relationships" name="OTHER CURRENT PAYABLE (Details)" sheetId="50" state="visible" r:id="rId50"/>
    <sheet xmlns:r="http://schemas.openxmlformats.org/officeDocument/2006/relationships" name="LEASE (Details)" sheetId="51" state="visible" r:id="rId51"/>
    <sheet xmlns:r="http://schemas.openxmlformats.org/officeDocument/2006/relationships" name="LEASE (Details 1)" sheetId="52" state="visible" r:id="rId52"/>
    <sheet xmlns:r="http://schemas.openxmlformats.org/officeDocument/2006/relationships" name="LEASE (Details 2)" sheetId="53" state="visible" r:id="rId53"/>
    <sheet xmlns:r="http://schemas.openxmlformats.org/officeDocument/2006/relationships" name="LEASE (Details 3)" sheetId="54" state="visible" r:id="rId54"/>
    <sheet xmlns:r="http://schemas.openxmlformats.org/officeDocument/2006/relationships" name="LEASE (Details 4)" sheetId="55" state="visible" r:id="rId55"/>
    <sheet xmlns:r="http://schemas.openxmlformats.org/officeDocument/2006/relationships" name="LEASE (Details Narrative)"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SEGMENT INFORMATION (Details)" sheetId="59" state="visible" r:id="rId59"/>
    <sheet xmlns:r="http://schemas.openxmlformats.org/officeDocument/2006/relationships" name="SEGMENT INFORMATION (Details Na"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490">
  <si>
    <t>Document and Entity Information - shares</t>
  </si>
  <si>
    <t>6 Months Ended</t>
  </si>
  <si>
    <t>Jan. 31, 2020</t>
  </si>
  <si>
    <t>Apr. 30, 2020</t>
  </si>
  <si>
    <t>Equity Issuance Dollar Amount Per Share Duration One</t>
  </si>
  <si>
    <t>Entity Registrant Name</t>
  </si>
  <si>
    <t>Hartford Great Health Corp.</t>
  </si>
  <si>
    <t>Entity Central Index Key</t>
  </si>
  <si>
    <t>0001482554</t>
  </si>
  <si>
    <t>Current Fiscal Year End Date</t>
  </si>
  <si>
    <t>--07-31</t>
  </si>
  <si>
    <t>Entity Filer Category</t>
  </si>
  <si>
    <t>Non-accelerated Filer</t>
  </si>
  <si>
    <t>Document Type</t>
  </si>
  <si>
    <t>10-Q</t>
  </si>
  <si>
    <t>Amendment Flag</t>
  </si>
  <si>
    <t>false</t>
  </si>
  <si>
    <t>Is Entity's Reporting Status Current?</t>
  </si>
  <si>
    <t>Yes</t>
  </si>
  <si>
    <t>Document Period End Date</t>
  </si>
  <si>
    <t>Jan. 31,
		2020</t>
  </si>
  <si>
    <t>Document Fiscal Period Focus</t>
  </si>
  <si>
    <t>Q2</t>
  </si>
  <si>
    <t>Document Fiscal Year Focus</t>
  </si>
  <si>
    <t>2020</t>
  </si>
  <si>
    <t>Entity's Reporting Status Current</t>
  </si>
  <si>
    <t>Entity Incorporation, State or Country Code</t>
  </si>
  <si>
    <t>DE</t>
  </si>
  <si>
    <t>Entity File Number</t>
  </si>
  <si>
    <t>333-164633</t>
  </si>
  <si>
    <t>Entity Interactive Data Current</t>
  </si>
  <si>
    <t>Entity Emerging Growth Company</t>
  </si>
  <si>
    <t>true</t>
  </si>
  <si>
    <t>Entity Small Business</t>
  </si>
  <si>
    <t>Entity Ex Transition Period</t>
  </si>
  <si>
    <t>Entity Shell Company</t>
  </si>
  <si>
    <t>Entity Common Stock, Shares Outstanding</t>
  </si>
  <si>
    <t>CONDENSED CONSOLIDATED BALANCE SHEETS (Unaudited) - USD ($)</t>
  </si>
  <si>
    <t>Jul. 31, 2019</t>
  </si>
  <si>
    <t>Current Assets</t>
  </si>
  <si>
    <t>Cash and cash equivalents</t>
  </si>
  <si>
    <t>Current Loan receivable</t>
  </si>
  <si>
    <t>Prepaid and Other current receivables</t>
  </si>
  <si>
    <t>Related party receivables</t>
  </si>
  <si>
    <t>Total Current Assets</t>
  </si>
  <si>
    <t>Non-Current Assets</t>
  </si>
  <si>
    <t>Restricted cash, noncurrent</t>
  </si>
  <si>
    <t>Property and equipment, net</t>
  </si>
  <si>
    <t>Loan receivable, noncurrent</t>
  </si>
  <si>
    <t>Goodwill</t>
  </si>
  <si>
    <t>ROU assets-Operating lease</t>
  </si>
  <si>
    <t>Other assets</t>
  </si>
  <si>
    <t>Total Non-current Assets</t>
  </si>
  <si>
    <t>TOTAL ASSETS</t>
  </si>
  <si>
    <t>Current Liabilities</t>
  </si>
  <si>
    <t>Related party payable</t>
  </si>
  <si>
    <t>Current operating lease liabilities</t>
  </si>
  <si>
    <t>Other current payable</t>
  </si>
  <si>
    <t>Total Current Liabilities</t>
  </si>
  <si>
    <t>Long-term loan from related party</t>
  </si>
  <si>
    <t>Lease liabilities, noncurrent</t>
  </si>
  <si>
    <t>TOTAL LIABILITIES</t>
  </si>
  <si>
    <t>Stockholders' Equity</t>
  </si>
  <si>
    <t>Preferred stock - $0.001 par value, 5,000,000 shares authorized, no shares issued and outstanding</t>
  </si>
  <si>
    <t>Common stock - $0.001 par value, 300,000,000 shares authorized, 99,108,000 shares issued and outstanding</t>
  </si>
  <si>
    <t>Additional paid-in capital</t>
  </si>
  <si>
    <t>Accumulated deficit</t>
  </si>
  <si>
    <t>Accumulated other comprehensive Loss</t>
  </si>
  <si>
    <t>Noncontrolling interest</t>
  </si>
  <si>
    <t>Total Stockholders' Deficit (Equity)</t>
  </si>
  <si>
    <t>Total Stockholders' (Deficit)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Jan. 31, 2019</t>
  </si>
  <si>
    <t>Income Statement [Abstract]</t>
  </si>
  <si>
    <t>Service revenues</t>
  </si>
  <si>
    <t>Operating Expenses</t>
  </si>
  <si>
    <t>Cost of revenues</t>
  </si>
  <si>
    <t>Depreciation and amortization</t>
  </si>
  <si>
    <t>Selling, general and administrative</t>
  </si>
  <si>
    <t>Goodwill impairment</t>
  </si>
  <si>
    <t>Total Operating Expenses</t>
  </si>
  <si>
    <t>Operating Loss</t>
  </si>
  <si>
    <t>Other Income (Expense)</t>
  </si>
  <si>
    <t>Interest income, net</t>
  </si>
  <si>
    <t>Other (expense), net</t>
  </si>
  <si>
    <t>Other income (expense), net</t>
  </si>
  <si>
    <t>Loss Before Income Taxes</t>
  </si>
  <si>
    <t>Income Tax Expense</t>
  </si>
  <si>
    <t>Net Loss</t>
  </si>
  <si>
    <t>Less: Net Loss Attributable to Noncontrolling Interest</t>
  </si>
  <si>
    <t>Net Loss Attributable to Hartford Great Health Corp</t>
  </si>
  <si>
    <t>Net loss per common share: Basic and diluted</t>
  </si>
  <si>
    <t>Weighted average shares outstanding: Basic and Diluted</t>
  </si>
  <si>
    <t>CONSOLIDATED STATEMENTS OF COMPREHENSIVE INCOME (LOSS) (Unaudited) - USD ($)</t>
  </si>
  <si>
    <t>Other Comprehensive Income, Net of income tax</t>
  </si>
  <si>
    <t>Foreign currency translation adjustments</t>
  </si>
  <si>
    <t>Total other comprehensive income</t>
  </si>
  <si>
    <t>Less: total other comprehensive income attributable to noncontrolling interest</t>
  </si>
  <si>
    <t>Total Other Comprehensive (Loss) Income Attributable to Hartford Great Health Corp</t>
  </si>
  <si>
    <t>Total Comprehensive Loss</t>
  </si>
  <si>
    <t>CONSOLIDATED STATEMENT OF CHANGES IN STOCKHOLDERS' EQUITY (DEFICIT) (Unaudited) - USD ($)</t>
  </si>
  <si>
    <t>Common Stock</t>
  </si>
  <si>
    <t>Additional Paid-In Capital</t>
  </si>
  <si>
    <t>Accumulated (Deficit)</t>
  </si>
  <si>
    <t>Accumulated Other Comprehensive Income</t>
  </si>
  <si>
    <t>Receivables from Sale of Stock</t>
  </si>
  <si>
    <t>Noncontrolling Interest</t>
  </si>
  <si>
    <t>Total</t>
  </si>
  <si>
    <t>Beginning Balance, Shares at Jul. 31, 2018</t>
  </si>
  <si>
    <t>Beginning Balance, Amount at Jul. 31, 2018</t>
  </si>
  <si>
    <t xml:space="preserve"> </t>
  </si>
  <si>
    <t>Net (loss) for the period</t>
  </si>
  <si>
    <t>Issuance of common stock, Shares</t>
  </si>
  <si>
    <t>Issuance of common stock, Amount</t>
  </si>
  <si>
    <t>Return of capital</t>
  </si>
  <si>
    <t>Foreign currency translation adjustment</t>
  </si>
  <si>
    <t>Ending Balance, Shares at Jan. 31, 2019</t>
  </si>
  <si>
    <t>Ending Balance, Amount at Jan. 31, 2019</t>
  </si>
  <si>
    <t>Beginning Balance, Shares at Jul. 31, 2019</t>
  </si>
  <si>
    <t>Beginning Balance, Amount at Jul. 31, 2019</t>
  </si>
  <si>
    <t>Investment from Noncontrolling Interest</t>
  </si>
  <si>
    <t>Disposal of Noncontrolling interest</t>
  </si>
  <si>
    <t>Ending Balance, Shares at Jan. 31, 2020</t>
  </si>
  <si>
    <t>Ending Balance, Amount at Jan. 31, 2020</t>
  </si>
  <si>
    <t>CONDENSED CONSOLIDATED STATEMENTS OF CASH FLOWS (Unaudited) - USD ($)</t>
  </si>
  <si>
    <t>Cash flows from operating activities:</t>
  </si>
  <si>
    <t>Net loss including noncontrolling interests</t>
  </si>
  <si>
    <t>Adjustments to reconcile net loss including noncontrolling interests to net cash used in operating activities:</t>
  </si>
  <si>
    <t>Amortization of deferred organization cost</t>
  </si>
  <si>
    <t>Changes in operating assets and liabilities:</t>
  </si>
  <si>
    <t>Related party receivables and payables</t>
  </si>
  <si>
    <t>Operating lease assets and liabilities</t>
  </si>
  <si>
    <t>Net cash provided by (used in) operating activities</t>
  </si>
  <si>
    <t>Cash flows from investing activities:</t>
  </si>
  <si>
    <t>Cash proceeds from Acquisitions</t>
  </si>
  <si>
    <t>Cash used in Acquisitions</t>
  </si>
  <si>
    <t>Payments on loan receivable</t>
  </si>
  <si>
    <t>Purchases of property and equipment</t>
  </si>
  <si>
    <t>Net cash (used in) investing activities</t>
  </si>
  <si>
    <t>Cash flows from financing activities:</t>
  </si>
  <si>
    <t>Proceeds from issuance of common stock</t>
  </si>
  <si>
    <t>Contribution from noncontrolling interest</t>
  </si>
  <si>
    <t>Principal payments on finance lease</t>
  </si>
  <si>
    <t>Proceed from borrowing</t>
  </si>
  <si>
    <t>Repayment of borrowing</t>
  </si>
  <si>
    <t>Net cash (used in) provided by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MMARY OF SIGNIFICANT ACCOUNTING POLICIES</t>
  </si>
  <si>
    <t>Accounting Policies [Abstract]</t>
  </si>
  <si>
    <t>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On
December 28, 2018, the Company acquired Hangzhou Hartford Comprehensive Health Management, Ltd (“HZHF”). On March
22, 2019, the Company acquired 60 percent of Hangzhou Longjing Qiao Fu Vacation Hotel Co., Ltd. (“HZLJ”). On March
20, 2019, the Company acquired Shanghai Hartford Comprehensive Health Management, Ltd. (“HFSH”) and its 90 percent
owned subsidiary - Shanghai Qiao Garden International Travel Agency (“Qiao Garden Int’l Travel”), and formed
a joint venture entity, Hartford International Education Technology Co., Ltd (“HF Int’l Education”) at the same
month. On July 24, 2019, HF Int’l Education established a 100% owned subsidiary, Pudong Haojin Childhood Education Ltd.
(“PDHJ”). Basis
of Presentation: Use
of Estimates: Foreign
Currency: Comprehensive
Income (loss): 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current loan receivable, related
party receivable, prepaid and other current receivable, accounts payable, related party payable and other current payable. The
carrying amounts of afore-mentioned accounts approximate fair value because of their short-term nature. Cash
and Cash Equivalents: Financial
instruments that potentially subject the Company to significant concentrations of credit risk are cash and cash equivalents and
accounts receivable. As of January 31, 2020, none of the Company’s cash and cash equivalents held by financial institutions
was uninsured. With respect to accounts receivable, the Company generally does not require collateral and does not have an allowance
for doubtful accounts. Loans
and Receivables: Property
and equipment, net:
Years
Leasehold
improvements Lesser
of lease term or estimated useful life
ROU assets-Finance
lease Lease
term
Furniture and fixtures 3-5
Office equipment and
vehicles 3-5
Computer software 3-5 Expenditures
for repairs and maintenance are charged to expense as incurred. Goodwill
and Long-lived Assets: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The Company’s goodwill was generated from the acquisitions during the year ended
July 31, 2019. We currently have two reporting units - Hospitality and Early Childhood Education. Given the impact of COVID-19
pandemic and the unfavorable operation results, an interim goodwill impairment assessment is performed as of January 31, 2020.
Based on the assessment result, management determined that the goodwill was fully impaired as of January 31, 2020. Business
Combinations: Noncontrolling
interest: Advertising
costs: 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he tax reforms have no significant impacts on the Company. Revenue
Recognition: Income
(Loss) Per Share: Recent
Accounting Pronouncements: Recently
issued accounting pronouncements not yet adopted In
December 2019,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fiscal years beginning after December 15, 2020, with early adoption permitted. The Company is currently evaluating the impact
of ASU 2019-12 on it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does not expect that the adoption of ASU No. 2016-13 will have a material impact
on its financial position, results of operations and liquidity. Recently
adopted accounting pronouncements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adoption of ASU No. 2018-02 did not have an impact
on the Company’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when we tested goodwill impairment as of January 31, 2020. Management determined the goodwill was
fully impaired as of January 31, 2020.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densed Consolidated Statement of Operation and
condensed Consolidated Statement of Cash Flows for the six months ended Januar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1 Leases.</t>
  </si>
  <si>
    <t>GOING CONCERN</t>
  </si>
  <si>
    <t>Organization, Consolidation and Presentation of Financial Statements [Abstract]</t>
  </si>
  <si>
    <t>NOTE
2. GOING CONCERN The
accompanying financial statements were prepared on a going concern basis, which contemplates the realization of assets and the
satisfaction of obligations in the normal course of business. However, Hartford Great Health Corp.'s operations has incurred losses
since inception, resulting in an accumulated deficit of $ 2,401,305 and $916,816 as of January 31, 2020 and July 31, 2019, respectively.
The Company’s operation provided cash flow of $4,755 for the six months ended January 31, 2020 and negative cash flow of
$80,779 for the six months ended January 31, 2019. These conditions raise substantial doubt about the ability of Hartford Great
Health Corp. to continue as a going concern.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t>
  </si>
  <si>
    <t>STOCKHOLDERS' EQUITY</t>
  </si>
  <si>
    <t>NOTE
3. STOCKHOLDERS' EQUITY Preferred
Stock The
Company is authorized to issue 5,000,000 shares of preferred stock with a par value of $0.001 per share. No shares of preferred
stock have been issued or outstanding since Inception (April 2, 2008). Common
Stock The
Company is authorized to issue 300,000,000 shares of common stock with a par value of $0.001 per share. On December 11, 2018,
96,090,000 shares of common stock were issued at the price of $0.02 per share to raise $1,921,800 capital in cash. As of January
31, 2020 and July 31, 2019, the company has issued a total of 99,108,000 shares of common stock.</t>
  </si>
  <si>
    <t>ACQUISITIONS AND JOINT VENTURES</t>
  </si>
  <si>
    <t>Notes to Financial Statements</t>
  </si>
  <si>
    <t>NOTE
4. ACQUISITIONS AND JOINT VENTURES Acquisition
of HZHF On
December 28, 2018, the Company acquired HZHF from an unrelated individual, an entity located at Hangzhou, China. The operation
results of HZHF are included in the Company’s consolidated financial statements commencing on the acquisition date. The
Company has recorded an allocation of the purchase price to the Company’s identifiable assets acquired based on their fair
value at the acquisition date. No business inputs, process and workforce have been acquired through the transaction. The Company
accounted the transaction in accordance with the Asset Acquisitions The
calculation of purchase price and purchase price allocation is as following:
Identifiable
Assets Acquired
Cash and
cash equivalents $ 154
Other current assets 37,964
Property and equipment,
net 4,038
Deferred
Start-up cost, noncurrent 99,463
Total
Consideration $ 141,619 Right
after the transaction was consummated, the Company fully expensed the deferred start-up cost in accordance with US GAAP. Acquisition
of HZLJ On
March 22, 2019, HZHF acquired 60 percent ownership interest of HZLJ from Shanghai Qiao Garden Property Management Group, Ltd (“Qiao
Garden Group”), an affiliate on which the Company’s management has significant influence. The acquisition expands
the Company's capabilities in the travel and health management sectors as the hotel is located within walking distance of local
tea farms and a protected nature preserve. The
results of operations of the acquired subsidiary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under acquisition accounting method. The Company
classifies the 40 percent ownership interest held by Shanghai Qiaohong Real Estate Co., Ltd., a related party, as "Noncontrolling
interest" on the Consolidated Balance Sheet. The related transaction costs were immaterial and included in General and administrative
expenses in the accompanying Consolidated Statements of Operations. The calculation of purchase price and purchase price allocation
is as follows:
Assets
Acquired and
Liabilities
Assumed
Cash
and cash equivalents $ 15,383
Accounts
and Other receivables 13,224
Related
party receivable 22,861
Property
and Equipment, net 247,940
Other
assets 699,066
Goodwill 466,847
Accounts
payable (2,671 )
Related
party payable (1,232,512 )
Other
account payable (28,772 )
Other
liabilities (336,051 )
Noncontrolling
interest 240,613
Total
consideration * $ 105,928 *$16,537
payable due from HZLJ waived by HFHZ plus $89,891 (RMB600,000) cash payment totaled $105,928 consideration for the acquisition. Goodwill
is mainly attributable to synergies expected from the acquisition in hospitality industry and assembled workforce. Other assets
and other liabilities are related to the deferred cost of obtaining the finance lease and the finance lease liabilities (see Note
11 Lease). Related party payable consisted the unpaid portion of operating advances made to HZLJ by the affiliates which are under
common control by the same management. Amount of $595,939 were due to Qiao Garden Group, which originally owned 60% of HZLJ. And
amount of $596,348 were advanced from Shanghai DuBian Assets Management Ltd., which is controlled by the same management. These
advances do not bear interest and are considered due on demand. Property and Equipment, net mainly consists of ROU assets, Furniture
and fixtures and office equipment. Acquisition
of HFSH On
March 20, 2019, the Company acquired HFSH and its 90 percent owned subsidiary - Shanghai Qiao Garden International Travel Agency
(“Qiao Garden Intl Travel”) from an unrelated individual. The original intent behind the acquisition was to use the
travel agency to manage travel and lodging arrangements between China and the US for Chinese members of the anti-aging stem-cell
treatment program. The results of operations of the acquired entities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under acquisition accounting
method. The Company classifies the un-acquired 10 percent ownership interest as "Noncontrolling interest" on the consolidated
balance sheet. The related transaction costs were immaterial and included in General and administrative expenses in the accompanying
consolidated statements of operations. The calculation of purchase price and purchase price allocation is as follows:
Assets
Acquired and
Liabilities
Assumed
Cash
and cash equivalents $ 35,886
Accounts
and Other receivables 92,120
Property
and Equipment, net 6,511
Other
assets 791,445
Goodwill 573,170
Accounts
payable (3,126 )
Related
party payable (1,073,380 )
Noncontrolling
interest (63,911 )
Total
consideration * $ 358,715 *$223,477
payable due to HFHZ waived plus $135,238 (RMB907,737) cash payment totaled $358,715 consideration for the acquisition. Goodwill
is mainly attributable to synergies expected from the acquisition of travel agency license and assembled workforce. Amount of
$677,463 related party receivable is due from Shanghai Qiaohong Real Estate Co., Ltd. (“SH Qiaohong”), owning 40 percent
equity interest of HZLJ. HFSH loaned the amount to SH Qiaohong for two years on June 21, 2018, the related party loan bears annual
interest of six percent. The balance will be paid back by June 30, 2020. Amount of $109,355 is due from one of the directors for
business trips and business developing expenses and the amount is going to be reimbursed or paid back within three months. The
remaining related party receivable are the operating advances made to multiple companies which are under common control by the
same management. These advances do not bear interest and are considered due on demand. Related party payable consisted the unpaid
portion of operating advances made to HFSH by the affiliates which are under common control by the same management. These advances
do not bear interest and are considered due on demand. The majority advances, amount of $990,665 were from SH Qiaohong. HFSH used
the amount for start-up expense and acquisition of 90 percent ownership of Qiao Garden Intl Travel acquisition. Joint
Venture – HF Int’l Education Effective
on March 22, 2019, HFSH entered into a joint venture agreement with SH Jingyu and one individual investor, to form a new entity
Hartford International Education Technology Co., Ltd (“HF Int’l Education”) to provide childcare education services.
The joint venture is owned 65% by HFSH, 20% by SH Jingyu and 15% by another individual investor. On July 11, 2019, another agreement
has been entered by HFSH, SH Jingyu, the individual investor and another new investor, Shanghai Hao Zhong Ji Educational Tech
LLP (“SHHZJ”). Based on this agreement, the joint venture is owned 58.5% by HFSH, 18% by SH Jingyu, 10% by SHHZJ and
13.5% by the individual investor. On December 26, 2019, the individual investor disposed 2.5% ownership to HFSH and 11% ownership
to another two new individual investors. A new ownership agreement has been entered between HFSH, SH Jingyu, SHHZJ and two new
individuals. Based on the new agreement, the ownership of joint venture was further changed to: 61.0% by HFSH and 39% by four
noncontrolling shareholders in total. HFSH is responsible for the overall development and operation of HF Int’l Education.
As a result, HFSH has the majority voting interest with primary beneficiary. The results of operations of HF Int’l Education
are included in the Company’s consolidated financial statements commencing on the formation date. The Company classifies
the 39.0% ownership interest held by other four parties as "Noncontrolling interest" on the consolidated balance sheet.
The registered capital for HF Intl Education is RMB 5 million. As of January 31, 2020, amount of RMB 3.5 million or USD 497,715
capital were injected and the remaining of RMB 1.5 million or USD 223,089 is to be contributed by the shareholders. On July 24,
2019, HF Int’l Education established a wholly owned subsidiary, Pudong Haojin Childhood Education Ltd. (“PDHJ”)
to provide childcare education services. Pro
Forma Information The
following unaudited pro forma information has been prepared for illustrative purposes only, assumes that the acquisition occurred
on August 1, 2018 and includes pro forma adjustments related to the noncontrolling interest allocation and the issuance of 96,090,000
common shares to finance the acquisitions. The unaudited pro forma results have been prepared based on estimates and assumptions,
which we believe are reasonable; however, they are not necessarily indicative of the consolidated results of operations had the
acquisition occurred on August 1, 2018, or of future results of operations. The unaudited pro forma results are as follows:
Three
months ended January
31, Six
months ended January
31,
2020 2019 2020 2019
Revenues $ 25,684 $ 11,197 $ 55,909 $ 40,906
Net
Loss (1,458,993 ) (283,436 ) (1,882,506 ) (484,716 )
Less:
Net Loss Attributable to
Noncontrolling
Interest (314,498 ) (23,817 ) (398,017 ) (31,454 )
Net
Loss Attributable to
Hartford
Great Health Corp $ (1,144,495 ) $ (259,619 ) $ (1,484,489 ) $ (453,262 )
Weighted average
shares outstanding:
Basic
and diluted 99,108,000 99,108,000 99,108,000 99,108,000
Net loss per common
share:
Basic
and Diluted (0.01 ) (0.00 ) (0.01 ) (0.00 ) Others On
January 27, 2019, HFSH entered an agreement with Shanghai Qiao Garden Property Management Group to acquire 85 percent ownership
of Shanghai Senior Health Consulting Ltd. (“SH Senior”). On January 28, 2019, HFUS entered an agreement to acquire
100 percent equity interest of Shanghai Luo Sheng International Trade Ltd. (“SH Luosheng”). On February 24, 2019,
HFSH entered an agreement to acquire 55 percent ownership of Shanghai Pasadena Ltd. (“SH Pasadena”). During May and
June 2019, the Company entered an agreement and a supplemental agreement to acquire 60 percent equity interest of Shanghai Ren
Lai Ren Wang Restaurant Co., Ltd. (“SH RLRW”). As of January 31, 2020, these acquisition agreements have not yet taken
effect as no consideration has been paid toward those acquisitions. These agreements will be executed when the Company is financially
ready to move forward, and the purchase price will be calculated based on the net assets of each entity on the execute date. There
was no penalty levied or to be levied due to delayed execution or no-execution of those agreements.</t>
  </si>
  <si>
    <t>RESTRICTED CASH</t>
  </si>
  <si>
    <t>Cash and Cash Equivalents [Abstract]</t>
  </si>
  <si>
    <t xml:space="preserve">NOTE
5. RESTRICTED CASH The
restricted cash is collateral required by the local government in China for Qiao Garden Int’l Travel, acquired with its
parent company HFSH on March 20, 2019, to maintain its business certificate. The
Company early adopted Financial Accounting Standards Board (FASB) issued Accounting Standards Update (ASU) 2016-18, Statement
of Cash Flows (Topic 230): Restricted Cash, which requires that restricted cash be included with cash and cash equivalents when
reconciling the beginning of year and end of year total amounts shown on the statements of cash flows. ASU-2016-18 is effective
for the years beginning after December 31, 2019, with early adoption permitted. The Company early adopted the provision of ASU
2016-18. The
following table provides a reconciliation of cash, cash equivalents and restricted cash reported within the balance sheets that
sum to the total of the same such amounts shown in the statements of cash flows.
January
31, 2020 January
31, 2019
(unaudited) (unaudited)
Cash
and cash equivalents $ 50,379 $ 93,371
Restricted
cash, noncurrent 28,832 —
Total
cash, cash equivalents and restricted cash shown in the statement of cash flows $ 79,211 $ 93,371 </t>
  </si>
  <si>
    <t>LOAN RECEIVABLES, CURRENT AND NONCURRENT</t>
  </si>
  <si>
    <t>Receivables [Abstract]</t>
  </si>
  <si>
    <t>NOTE
6. LOAN RECEIVABLES, CURRENT AND NONCURRENT The
Company loaned $99,870 to a third party, Longsheng Aquatic Products Co., Ltd. The loan bears annual interest rate of six percent.
The term of loan started from February 14, 2019 and extended for one more year to May 13, 2020 on May 12, 2019. $1,531 and $ 3,063
of interest income were recognized during the three months and six months ended January 31, 2020, respectively. Total interest
receivable of $5,843 and $2,780 were accrued as of January 31, 2020 and July 31, 2019, respectively. The
Company loaned $300,000 to a third party, Hong Kong Hong Tai Int’l Trade Limited. The loan bears annual interest rate of
six percent. The term of loan is six months till June 27, 2019. On February 5, 2019, the loan has been fully paid back with $1,923
interest charges. The
Company loaned another $200,000 to Hong Kong Hong Tai Int’l Trade Limited. The loan bears annual interest rate of six percent.
The term of loan started from March 4, 2019 and extended to September 3, 2020 on August 30, 2019. $3,067 and $6,133 of interest
income were recognized during the three months and six months ended January 31, 2020, respectively. Total interest receivable
of $11,100 and $4,967 were accrued as of January 31, 2020 and July 31, 2019, respectively. Loan
receivables are not exposed to market risk due to the stable and fixed interest rates in accordance with the loan agreements.
The estimated fair value of long-term loan receivable was approximately $0 and $204,561 as of January 31, 2020 and July 31, 2019,
respectively.</t>
  </si>
  <si>
    <t>PROPERTY AND EQUIPMENT, NET</t>
  </si>
  <si>
    <t>Property, Plant and Equipment [Abstract]</t>
  </si>
  <si>
    <t>NOTE
7. PROPERTY AND EQUIPMENT, NET Property
and equipment, net consists of the following at January 31, 2020 and July 31, 2019:
January
31, 2020 (unaudited) July
31, 2019
Leasehold
improvements $ 23,190 $ 23,366
Finance
lease assets 270,799 272,860
Furniture
and fixtures 233,581 235,360
Office
equipment and vehicles 76,620 68,859
Construction
in progress 200,493 —
804,683 600,445
Less:
accumulated depreciation and amortization (352,942 ) (346,861 )
$ 451,741 $ 253,584 Depreciation
expense for the three and six months ended January 31, 2020 were $ 4,311 and $ 8,576, respectively. Depreciation expense for the
three and six months ended January 31, 2019 were both of $84.</t>
  </si>
  <si>
    <t>OTHER ASSETS</t>
  </si>
  <si>
    <t>Deferred Costs, Capitalized, Prepaid, and Other Assets Disclosure [Abstract]</t>
  </si>
  <si>
    <t xml:space="preserve">NOTE
8. OTHER ASSETS Other
assets consist of the following at January 31, 2020 and July 31, 2019:
January
31, 2020
(unaudited) July
31, 2019
Other
miscellaneous assets $ 43,307 $ —
Deferred
cost of finance lease, net 657,734 673,634
$ 701,041 $ 673,634 The
cost of obtaining the finance lease of the land use rights and hotel building at HZLJ, which was acquired by the Company on March
22, 2019, in the amount of $879,800 (RMB 6 million) was recognized as Other Assets and subject for amortization over the lease
term, 41 years commenced on October 2010. The amortization is computed using the straight-line method over the lease term. Amortization
expense of deferred cost of finance lease for the three and six months ended January 31, 2020 was $5,369 and $10,656, respectively.
Amortization expense of deferred cost of finance lease for the three and six months ended January 31, 2019 was $0. The
future amortization schedule for the other assets related to the cost of obtaining the finance lease as of January 31, 2020 is
as following:
2020
(excluding the six months ended January 31, 2020) $ 10,812
2021 21,624
2022 21,624
2023 21,624
2024 21,624
2025
and thereafter 560,426
Total $ 657,734 </t>
  </si>
  <si>
    <t>GOODWILL</t>
  </si>
  <si>
    <t>Goodwill and Intangible Assets Disclosure [Abstract]</t>
  </si>
  <si>
    <t xml:space="preserve">NOTE
9. GOODWILL Our
goodwill was contributed by the acquisitions during 2019. Under the circumstance of the COVID-19 pandemic and slowly economic
recoveries at Shanghai and Hangzhou city, the Company’s business plans have been halted for an indefinite period of time.
Based on the interim assessment of goodwill impairment performed, management determined that goodwill was fully impaired as of
January 31, 2020. The following is a roll-forward of goodwill for the year ended July 31, 2019 and for the six months ended January
31, 2020:
HZHF
&amp; HZLJ HFSH
and Qiao Garden Int'l Travel Total
Balance at July
31, 2018 $ — $ — $ —
Acquisitions 466,847 573,170 1,040,017
Impairment — — —
Balance
at July 31, 2019 $ 466,847 $ 573,170 $ 1,040,017
Acquisitions — — —
Impairment (451,732 ) (554,611 ) (1,006,343 )
Foreign
Exchange (15,115 ) (18,559 ) (33,674 )
Balance
at January 31, 2020 (unaudited) $ — $ — $ — </t>
  </si>
  <si>
    <t>OTHER CURRENT PAYABLE</t>
  </si>
  <si>
    <t>Payables and Accruals [Abstract]</t>
  </si>
  <si>
    <t>NOTE
10. OTHER CURRENT PAYABLE The
following is a breakdown of the accounts and other payables as of January 31, 2020 and July 31, 2019:
January
31, 2020 (unaudited) July
31, 2019
Payable
to Acquiree $ 130,860 $ 131,856
Current
Lease Liability-Financing lease 20,903 —
Deferred
revenue 76,439 —
Other
payable 117,826 44,000
$ 346,028 $ 175,856 Payable
to acquiree is the unpaid consideration for the acquisitions described in Note 4 Acquisitions and Joint Venture.</t>
  </si>
  <si>
    <t>LEASE</t>
  </si>
  <si>
    <t xml:space="preserve">NOTE
11. LEAS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Leases are classified as either finance leases or operating leases based on criteria in Accounting
Standards Codification (“ASC”) 842. Operating
leases are included in ROU assets-Operating lease, Current Operating Lease liabilities and Operating lease liabilities, finance
leases are included in Property and Equipment and Other Liabilities in the condensed Consolidated Balance Sheet. Right-of-use
(“ROU”) assets and liabilities are recognized at the lease commencement date based on the present value of lease payments
over the lease term. As the lease did not provide an implicit rate, the Company uses its incremental borrowing rate based on the
information available at the lease commencement date in China market.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Lease
expense for finance leases consists of the amortization of the ROU asset on a straight-line basis over the asset’s estimated
useful life and interest expense is calculated using the amortized cost basis. As
of January 31, 2020, the Company has multiple operating leases for office spaces and a finance lease of land and hotel building.
Our operating leases have remaining lease terms ranging from two years to six years, with various term extensions available. Our
finance lease has remaining lease term of thirty-two years. The Company has elected not to recognize ROU assets and lease liabilities
for short-term operating leases that have a term of twelve months or less. The
finance lease was obtained through HZLJ acquisition on March 22, 2019 (See Note 4 Acquisitions and Joint Venture). On October
1, 2010, HZLJ leased the land and hotel building for 41 years. Finance lease right-of-use assets represent the Company's right
to use an underlying asset for the lease term and lease liabilities represent the Company's obligation to make lease payments
arising from the lease. Lease-related
assets and liabilities at January 31, 2020 and July 31, 2019 were as follows:
January
31, July
31,
2020 (unaudited) 2019
Assets
Finance
lease right-of-use assets, cost $ 270,799 $ 272,860
Less:
accumulated amortization (61,645 ) (58,787 )
Finance
lease right-of-use assets, net 209,154 214,073
ROU
assets-Operating lease 3,815,301 —
Total
Lease ROU assets $ 4,024,455 $ 214,073
Liabilities
Current
Operating Lease liabilities $ 790,060 $ —
Other
current payable-Finance leases 20,903 20,336
Operating
lease liabilities, noncurrent 3,013,797 —
Finance
lease liabilities, noncurrent 305,090 315,710
Total
Lease liabilities $ 4,129,850 $ 336,046 The
components of lease cost for the three and six months ended January 31, 2020 was as follows:
Three
months ended Six
months ended
January
31, 2020 (unaudited) January
31, 2020 (unaudited)
Operating
lease cost $ 259,589 $ 463,159
Finance
leases:
Amortization
of ROU assets 1,675 3,302
Interest
on finance lease liabilities 6,426 12,668
Finance
lease cost 8,101 15,970
Total
lease cost $ 267,690 $ 479,129 Supplemental
cash flow information for leases for the six months ended January 31, 2020 was as follows:
Cash paid for amounts included in the measurement
of lease liabilities:
Operating
cash flows from operating leases $ 327,895
Financing
cash flows from finance leases 19,891 The
weighted-average remaining lease term and weighted-average discount rate for operating and finance leases at January 31, 2020
was as follows:
Operating
Leases Finance
Leases
Weighted-average
remaining lease term (years) 4.0 32
Weighted-average
discount rate 8 % 8 % The
following table reconciles the undiscounted future minimum lease payments for operating and finance leases executed at January
31, 2020:
Operating Leases Finance Leases
2020
(excluding the six-months ended January 31, 2020) $ 474,691 $ —
2021 1,142,081 20,903
2022 1,003,176 21,624
2023 664,306 22,345
2024 583,026 23,066
2025
and thereafter 687,325 938,487
Total
lease payments $ 4,554,605 $ 1,026,425
Less
interest (750,748 ) (700,432 )
Present
value of future lease payments $ 3,803,857 $ 325,993
Current
Lease liabilities 790,060 20,903
Noncurrent
Lease liabilities 3,013,797 305,090 </t>
  </si>
  <si>
    <t>RELATED PARTY TRANSACTIONS</t>
  </si>
  <si>
    <t>Related Party Transactions [Abstract]</t>
  </si>
  <si>
    <t>NOTE
12. RELATED PARTY TRANSACTIONS Equity
Transactions On
October 2018, the Company refunded $1,429 of the additional paid in capital to the former CFO. On
December 11, 2018, the Company sold 96,090,000 shares of its common stock to various investors, including 54,040,000 shares sold
to its Officers and Directors with proceeds of $1,080,800. The whole amount of proceeds has been collected. Related
Party Receivables As
of January 31, 2020 and July 31, 2019, amount of $688,660 and $674,524, respectively, is due from Shanghai Qiaohong Real Estate
Co., Ltd. (“SH Qiaohong”), the noncontrolling interest of Longjing. The balance was acquired through HFSH acquisition.
HFSH loaned the amount to SH Qiaohong for two years on June 21, 2018 bearing annual interest of six percent. The balance will
be paid back by June 30, 2020. $9,549 and $18,953 of interest income were recognized during the three and six months ended January
31, 2020. The
remaining related party receivable of $49,789 and $39,088 as of January 31, 2020 and July 31, 2019, respectively, represents the
operating advances made to the affiliates which are managed by the same management team. These advances do not bear interest and
are considered due on demand. On
October 2018, the Company borrowed $30,000 from a potential investor to fund the Company's ongoing activities. It was an indefinite
short-term loan with no interest bearing. The loan was paid back by the Company in the following quarter. Related
Party Payables As
of January 31, 2020 and July 31, 2019, amount of $678,574 and $526,963, respectively, is payable to SH Qiaohong. Majority of the
balance was part of the liability assumed through HFSH acquisition. This payable balance does not bear interest and due on demand. As
of January 31, 2020 and July 31, 2019, amount of $598,267 and $602,821, respectively, is payable to Shanghai Qiao Garden Property
Management Group (“Qiao Garden Group”), an entity managed by the same management team. The balance was part of the
liability assumed through HZLJ acquisition. This payable balance does not bear interest and is considered due on demand. The
remaining related party payable of $659,155 and $197,775 as of January 31, 2020 and July 31, 2019, respectively, represents the
unpaid portion of operating advances made to the Company by following affiliates which are managed by the same management team.
These advances do not bear interest and are considered due on demand.
January
31, 2020 (unaudited) July
31, 2019
Shanghai
Senior Investment Ltd. $ 58,957 $ 106,866
Shanghai
Oversea Chinese Culture Media Ltd. 564,885 50,808
Various
affiliates 35,313 40,101
$ 659,155 $ 197,775 As
of January 31, 2020 and July 31, 2019, the Company has $588,099 and $585,146, respectively, long-term payable to Shanghai DuBian
Assets Management Ltd., which is owned by the Company’s CEO’s relative. The payable balance was assumed from the acquisition
transaction. On April 30, 2019, both parties entered a long-term agreement to convert the payable to long term debt, which expires
on April 30, 2021, bearing approximately 2.5 percent of annual interest. $3,661 and $ 7,267 of interest expense were recognized
during the three and six months ended January 31, 2020, respectively. The unpaid principle and interest will be due on the maturity
date. This loan payable is not exposed to market risk due to the stable and fixed interest rates in accordance with the loan agreements.
As of January 31, 2020 and July 31, 2019, the estimated fair value of long term loan payable was approximately $587,525 and $584,674,
respectively. Other
Related Party Transactions Office
space is provided to Hartford Great Health Corp. at no additional cost by the sole executive officer. No provision for these costs
has been included in these financial statements as the amounts are not material. On
September 30, 2019, HF Int’l Education entered a long-term debt agreement with a related party, SH Qiao Hong. The debt agreement
provides a line of credit up to RMB9.0 million and expires on September 30, 2021, bearing approximately 3.0 percent of annual
interest. The unpaid principle and interest will be due on the maturity date. On
September 30, 2019, HF Int’l Education entered another long-term debt agreement with a related party, Shanghai Oversea Chinese
Culture Media Ltd. The debt agreement provides a line of credit up to RMB 5.0 million and expires on September 30, 2021, bearing
approximately 3.0 percent of annual interest. The unpaid principle and interest will be due on the maturity date. As
of January 31, 2020, no balance has been borrowed from these two related parties by HF Int’l Education.</t>
  </si>
  <si>
    <t>COMMITMENTS</t>
  </si>
  <si>
    <t>Commitments and Contingencies Disclosure [Abstract]</t>
  </si>
  <si>
    <t>NOTE
13. COMMITMENTS There
has been no material contractual obligations and other commitments except the lease commitments disclosed in Note 11 Leases.</t>
  </si>
  <si>
    <t>SEGMENT INFORMATION</t>
  </si>
  <si>
    <t>Segment Reporting [Abstract]</t>
  </si>
  <si>
    <t>NOTE
14. SEGMENT INFORMATION The
Company currently operates in following industry segments: hospitality (hotel and travel agency) and early childhood education
industry in China. Segment information on assets as of January 31, 2020 and revenue generated during the six months ended January
31, 2020, as follows:
Hospitality Education Corporate
and unallocated Total
Revenue $ 44,386 $ 11,523 $ — $ 55,909
Operating
loss (1,368,260 ) (410,199 ) (110,982 ) (1,889,441 )
Operating
loss before tax (1,720,904 ) (59,015 ) (101,787 ) (1,881,706 )
Net
Loss attributable to Hartford Great Health Corp (1,117,444 ) (264,458 ) (102,587 ) (1,484,489 )
Total
assets (excluding Intercompany balances) 1,846,219 3,397,315 1,032,656 6,276,190 As
of July 31, 2019, the company only operated in hospitality industry in China. The subsidiary had an amount of $2,547,989 in total
assets, excluding inter-company balances, and it generated $56,174 in revenue. There was no revenue generated from inter-company
transactions.</t>
  </si>
  <si>
    <t>SUBSEQUENT EVENTS</t>
  </si>
  <si>
    <t>Subsequent Events [Abstract]</t>
  </si>
  <si>
    <t>Subsequent Events</t>
  </si>
  <si>
    <t>NOTE
15. SUBSEQUENT EVENTS In
accordance with ASC 855 , "Subsequent Events" In
March 2020, HF International Education established Shanghai Hongkou HaiDeFuDe Childcare Co., Ltd. and was approved the business
license to conduct childcare operations in Shanghai, China. No actual business has been done thus far. On
April 13, 2020, HFSH and HF International Education received Notices of Lease Termination from the landlord. HFSH and HF International
Education then filed a civil case against the landlord for return the over-charged rent expense because of fictitious office size,
approximately $260,000 (RMB1.8 million) and continue to execute the lease agreements. An initial trial is scheduled in May 2020.</t>
  </si>
  <si>
    <t>SUMMARY OF SIGNIFICANT ACCOUNTING POLICIES (Policies)</t>
  </si>
  <si>
    <t>Basis of Presentation</t>
  </si>
  <si>
    <t xml:space="preserve">Basis
of Presentation: </t>
  </si>
  <si>
    <t>Use of Estimates</t>
  </si>
  <si>
    <t xml:space="preserve">Use
of Estimates: </t>
  </si>
  <si>
    <t>Foreign Currency</t>
  </si>
  <si>
    <t xml:space="preserve">Foreign
Currency: </t>
  </si>
  <si>
    <t>Comprehensive Income (loss)</t>
  </si>
  <si>
    <t xml:space="preserve">Comprehensive
Income (loss): </t>
  </si>
  <si>
    <t>Fair value measurement</t>
  </si>
  <si>
    <t xml:space="preserve">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current loan receivable, related
party receivable, prepaid and other current receivable, accounts payable, related party payable and other current payable. The
carrying amounts of afore-mentioned accounts approximate fair value because of their short-term nature. </t>
  </si>
  <si>
    <t>Cash and Cash Equivalents</t>
  </si>
  <si>
    <t>Cash
and Cash Equivalents: Financial
instruments that potentially subject the Company to significant concentrations of credit risk are cash and cash equivalents and
accounts receivable. As of January 31, 2020, none of the Company’s cash and cash equivalents held by financial institutions
was uninsured. With respect to accounts receivable, the Company generally does not require collateral and does not have an allowance
for doubtful accounts.</t>
  </si>
  <si>
    <t>Loans and Receivables</t>
  </si>
  <si>
    <t xml:space="preserve">Loans
and Receivables: </t>
  </si>
  <si>
    <t>Property
and equipment, net:
Years
Leasehold
improvements Lesser
of lease term or estimated useful life
ROU assets-Finance
lease Lease
term
Furniture and fixtures 3-5
Office equipment and
vehicles 3-5
Computer software 3-5 Expenditures
for repairs and maintenance are charged to expense as incurred.</t>
  </si>
  <si>
    <t>Goodwill and Long-lived Assets</t>
  </si>
  <si>
    <t>Goodwill
and Long-lived Assets: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The Company’s goodwill was generated from the acquisitions during the year ended
July 31, 2019. We currently have two reporting units - Hospitality and Early Childhood Education. Given the impact of COVID-19
pandemic and the unfavorable operation results, an interim goodwill impairment assessment is performed as of January 31, 2020.
Based on the assessment result, management determined that the goodwill was fully impaired as of January 31, 2020.</t>
  </si>
  <si>
    <t>Business Combinations</t>
  </si>
  <si>
    <t xml:space="preserve">Business
Combinations: </t>
  </si>
  <si>
    <t xml:space="preserve">Noncontrolling
interest: </t>
  </si>
  <si>
    <t>Advertising costs</t>
  </si>
  <si>
    <t xml:space="preserve">Advertising
costs: </t>
  </si>
  <si>
    <t>Income Taxes</t>
  </si>
  <si>
    <t xml:space="preserve">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he tax reforms have no significant impacts on the Company. </t>
  </si>
  <si>
    <t>Revenue Recognition</t>
  </si>
  <si>
    <t xml:space="preserve">Revenue
Recognition: </t>
  </si>
  <si>
    <t>Income (Loss) Per Share</t>
  </si>
  <si>
    <t xml:space="preserve">Income
(Loss) Per Share: </t>
  </si>
  <si>
    <t>Recent Accounting pronouncements</t>
  </si>
  <si>
    <t>Recent
Accounting Pronouncements: Recently
issued accounting pronouncements not yet adopted In
December 2019,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fiscal years beginning after December 15, 2020, with early adoption permitted. The Company is currently evaluating the impact
of ASU 2019-12 on it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does not expect that the adoption of ASU No. 2016-13 will have a material impact
on its financial position, results of operations and liquidity. Recently
adopted accounting pronouncements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adoption of ASU No. 2018-02 did not have an impact
on the Company’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when we tested goodwill impairment as of January 31, 2020. Management determined the goodwill was
fully impaired as of January 31, 2020.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densed Consolidated Statement of Operation and
condensed Consolidated Statement of Cash Flows for the six months ended Januar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1 Leases.</t>
  </si>
  <si>
    <t>SUMMARY OF SIGNIFICANT ACCOUNTING POLICIES (Tables)</t>
  </si>
  <si>
    <t>Schedule of property and equipment estimated lives</t>
  </si>
  <si>
    <t>The estimated useful lives of property and equipment are as
follows:
Years
Leasehold
improvements Lesser
of lease term or estimated useful life
ROU assets-Finance
lease Lease
term
Furniture and fixtures 3-5
Office equipment and
vehicles 3-5
Computer software 3-5</t>
  </si>
  <si>
    <t>Schedule of cumulative effect of changes fianancial statement</t>
  </si>
  <si>
    <t xml:space="preserve">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
  </si>
  <si>
    <t>ACQUISITIONS AND JOINT VENTURES (Tables)</t>
  </si>
  <si>
    <t>Business Acquisition, Pro Forma Information</t>
  </si>
  <si>
    <t>The
unaudited pro forma results are as follows:
Three
months ended January
31, Six
months ended January
31,
2020 2019 2020 2019
Revenues $ 25,684 $ 11,197 $ 55,909 $ 40,906
Net
Loss (1,458,993 ) (283,436 ) (1,882,506 ) (484,716 )
Less:
Net Loss Attributable to
Noncontrolling
Interest (314,498 ) (23,817 ) (398,017 ) (31,454 )
Net
Loss Attributable to
Hartford
Great Health Corp $ (1,144,495 ) $ (259,619 ) $ (1,484,489 ) $ (453,262 )
Weighted average
shares outstanding:
Basic
and diluted 99,108,000 99,108,000 99,108,000 99,108,000
Net loss per common
share:
Basic
and Diluted (0.01 ) (0.00 ) (0.01 ) (0.00 )</t>
  </si>
  <si>
    <t>HZHF [Member]</t>
  </si>
  <si>
    <t>Schedule of Recognized Identified Assets Acquired</t>
  </si>
  <si>
    <t xml:space="preserve">The
calculation of purchase price and purchase price allocation is as following:
Identifiable
Assets Acquired
Cash and
cash equivalents $ 154
Other current assets 37,964
Property and equipment,
net 4,038
Deferred
Start-up cost, noncurrent 99,463
Total
Consideration $ 141,61 9 </t>
  </si>
  <si>
    <t>HZLJ [Member]</t>
  </si>
  <si>
    <t>The calculation of purchase price and purchase price allocation
is as follows:
Assets
Acquired and
Liabilities
Assumed
Cash
and cash equivalents $ 15,383
Accounts
and Other receivables 13,224
Related
party receivable 22,861
Property
and Equipment, net 247,940
Other
assets 699,066
Goodwill 466,847
Accounts
payable (2,671 )
Related
party payable (1,232,512 )
Other
account payable (28,772 )
Other
liabilities (336,051 )
Noncontrolling
interest 240,613
Total
consideration * $ 105,928 *$16,537
payable due from HZLJ waived by HFHZ plus $89,891 (RMB600,000) cash payment totaled $105,928 consideration for the acquisition.</t>
  </si>
  <si>
    <t>HFSH [Member]</t>
  </si>
  <si>
    <t>he calculation of purchase price and purchase price allocation is as follows:
Assets
Acquired and
Liabilities
Assumed
Cash
and cash equivalents $ 35,886
Accounts
and Other receivables 92,120
Property
and Equipment, net 6,511
Other
assets 791,445
Goodwill 573,170
Accounts
payable (3,126 )
Related
party payable (1,073,380 )
Noncontrolling
interest (63,911 )
Total
consideration * $ 358,715 *$223,477
payable due to HFHZ waived plus $135,238 (RMB907,737) cash payment totaled $358,715 consideration for the acquisition.</t>
  </si>
  <si>
    <t>RESTRICTED CASH (Tables)</t>
  </si>
  <si>
    <t>Reconciliation of cash, cash equivalents and restricted cash</t>
  </si>
  <si>
    <t xml:space="preserve">January
31, 2020 January
31, 2019
(unaudited) (unaudited)
Cash
and cash equivalents $ 50,379 $ 93,371
Restricted
cash, noncurrent 28,832 —
Total
cash, cash equivalents and restricted cash shown in the statement of cash flows $ 79,211 $ 93,371 </t>
  </si>
  <si>
    <t>PROPERTY AND EQUIPMENT, NET (Tables)</t>
  </si>
  <si>
    <t xml:space="preserve">Property
and equipment, net consists of the following at January 31, 2020 and July 31, 2019:
January
31, 2020 (unaudited) July
31, 2019
Leasehold
improvements $ 23,190 $ 23,366
Finance
lease assets 270,799 272,860
Furniture
and fixtures 233,581 235,360
Office
equipment and vehicles 76,620 68,859
Construction
in progress 200,493 —
804,683 600,445
Less:
accumulated depreciation and amortization (352,942 ) (346,861 )
$ 451,741 $ 253,584 </t>
  </si>
  <si>
    <t>OTHER ASSETS (Tables)</t>
  </si>
  <si>
    <t xml:space="preserve">Other
assets consist of the following at January 31, 2020 and July 31, 2019:
January
31, 2020
(unaudited) July
31, 2019
Other
miscellaneous assets $ 43,307 $ —
Deferred
cost of finance lease, net 657,734 673,634
$ 701,041 $ 673,634 </t>
  </si>
  <si>
    <t>Schedule of future amortization of other assets</t>
  </si>
  <si>
    <t xml:space="preserve">The
future amortization schedule for the other assets related to the cost of obtaining the finance lease as of January 31, 2020 is
as following:
2020
(excluding the six months ended January 31, 2020) $ 10,812
2021 21,624
2022 21,624
2023 21,624
2024 21,624
2025
and thereafter 560,426
Total $ 657,73 4 </t>
  </si>
  <si>
    <t>GOODWILL (Tables)</t>
  </si>
  <si>
    <t>Schedule of Goodwill</t>
  </si>
  <si>
    <t xml:space="preserve">The
following is a roll-forward of goodwill for the year ended July 31, 2019 and for the six months ended January 31, 2020:
HZHF
&amp; HZLJ HFSH
and Qiao Garden Int'l Travel Total
Balance at July
31, 2018 $ — $ — $ —
Acquisitions 466,847 573,170 1,040,017
Impairment — — —
Balance
at July 31, 2019 $ 466,847 $ 573,170 $ 1,040,017
Acquisitions — — —
Impairment (451,732 ) (554,611 ) (1,006,343 )
Foreign
Exchange (15,115 ) (18,559 ) (33,674 )
Balance
at January 31, 2020 (unaudited) $ — $ — $ — ?char_error? ; </t>
  </si>
  <si>
    <t>OTHER CURRENT PAYABLE (Tables)</t>
  </si>
  <si>
    <t>Accounts and other payables</t>
  </si>
  <si>
    <t xml:space="preserve">The
following is a breakdown of the accounts and other payables as of January 31, 2020 and July 31, 2019:
January
31, 2020 (unaudited) July
31, 2019
Payable
to Acquiree $ 130,860 $ 131,856
Current
Lease Liability-Financing lease 20,903 —
Deferred
revenue 76,439 —
Other
payable 117,826 44,000
$ 346,028 $ 175,85 6 </t>
  </si>
  <si>
    <t>LEASE (Tables)</t>
  </si>
  <si>
    <t>Lease-related assets and liabilities</t>
  </si>
  <si>
    <t xml:space="preserve">Lease-related
assets and liabilities at January 31, 2020 and July 31, 2019 were as follows:
January
31, July
31,
2020 (unaudited) 2019
Assets
Finance
lease right-of-use assets, cost $ 270,799 $ 272,860
Less:
accumulated amortization (61,645 ) (58,787 )
Finance
lease right-of-use assets, net 209,154 214,073
ROU
assets-Operating lease 3,815,301 —
Total
Lease ROU assets $ 4,024,455 $ 214,073
Liabilities
Current
Operating Lease liabilities $ 790,060 $ —
Other
current payable-Finance leases 20,903 20,336
Operating
lease liabilities, noncurrent 3,013,797 —
Finance
lease liabilities, noncurrent 305,090 315,710
Total
Lease liabilities $ 4,129,850 $ 336,04 6 </t>
  </si>
  <si>
    <t>Components of lease cost</t>
  </si>
  <si>
    <t xml:space="preserve">The
components of lease cost for the three and six months ended January 31, 2020 was as follows:
Three
months ended Six
months ended
January
31, 2020 (unaudited) January
31, 2020 (unaudited)
Operating
lease cost $ 259,589 $ 463,159
Finance
leases:
Amortization
of ROU assets 1,675 3,302
Interest
on finance lease liabilities 6,426 12,668
Finance
lease cost 8,101 15,970
Total
lease cost $ 267,690 $ 479,12 9 </t>
  </si>
  <si>
    <t>Supplemental cash flow information for leases</t>
  </si>
  <si>
    <t xml:space="preserve">Supplemental
cash flow information for leases for the six months ended January 31, 2020 was as follows:
Cash paid for amounts included in the measurement
of lease liabilities:
Operating
cash flows from operating leases $ 327,895
Financing
cash flows from finance leases 19,891 </t>
  </si>
  <si>
    <t>Schedule of Weighted-average Remaining Lease Term and Weighted-average Discount Rate for Operating and Finance Leases</t>
  </si>
  <si>
    <t>The
weighted-average remaining lease term and weighted-average discount rate for operating and finance leases at January 31, 2020
was as follows:
Operating
Leases Finance
Leases
Weighted-average
remaining lease term (years) 4.0 32
Weighted-average
discount rate 8 % 8 %</t>
  </si>
  <si>
    <t>Future minimum lease payments for operating and finance leases</t>
  </si>
  <si>
    <t xml:space="preserve">The
following table reconciles the undiscounted future minimum lease payments for operating and finance leases executed at January
31, 2020:
Operating Leases Finance Leases
2020
(excluding the six-months ended January 31, 2020) $ 474,691 $ —
2021 1,142,081 20,903
2022 1,003,176 21,624
2023 664,306 22,345
2024 583,026 23,066
2025
and thereafter 687,325 938,487
Total
lease payments $ 4,554,605 $ 1,026,425
Less
interest (750,748 ) (700,432 )
Present
value of future lease payments $ 3,803,857 $ 325,993
Current
Lease liabilities 790,060 20,903
Noncurrent
Lease liabilities 3,013,797 305,090 </t>
  </si>
  <si>
    <t>RELATED PARTY TRANSACTIONS (Tables)</t>
  </si>
  <si>
    <t>Schedule of Related Party Transactions</t>
  </si>
  <si>
    <t xml:space="preserve">January
31, 2020 (unaudited) July
31, 2019
Shanghai
Senior Investment Ltd. $ 58,957 $ 106,866
Shanghai
Oversea Chinese Culture Media Ltd. 564,885 50,808
Various
affiliates 35,313 40,101
$ 659,155 $ 197,775 </t>
  </si>
  <si>
    <t>SEGMENT INFORMATION (Tables)</t>
  </si>
  <si>
    <t>Segment Information</t>
  </si>
  <si>
    <t xml:space="preserve">Segment
information on assets as of January 31, 2020 and revenue generated during the six months ended January 31, 2020, as follows:
Hospitality Education Corporate
and unallocated Total
Revenue $ 44,386 $ 11,523 $ — $ 55,909
Operating
loss (1,368,260 ) (410,199 ) (110,982 ) (1,889,441 )
Operating
loss before tax (1,720,904 ) (59,015 ) (101,787 ) (1,881,706 )
Net
Loss attributable to Hartford Great Health Corp (1,117,444 ) (264,458 ) (102,587 ) (1,484,489 )
Total
assets (excluding Intercompany balances) 1,846,219 3,397,315 1,032,656 6,276,190 </t>
  </si>
  <si>
    <t>SUMMARY OF SIGNIFICANT ACCOUNTING POLICIES (Details)</t>
  </si>
  <si>
    <t>Leasehold Improvements [Member]</t>
  </si>
  <si>
    <t>Estimated useful lives of property and equipment</t>
  </si>
  <si>
    <t>Lesser of lease term or estimated useful life</t>
  </si>
  <si>
    <t>ROU assets-Finance lease [Member]</t>
  </si>
  <si>
    <t>Lease term</t>
  </si>
  <si>
    <t>Furniture and Fixtures [Member] | Minimum [Member]</t>
  </si>
  <si>
    <t>Property, Plant and Equipment, Useful Life</t>
  </si>
  <si>
    <t>3 years</t>
  </si>
  <si>
    <t>Furniture and Fixtures [Member] | Maximum [Member]</t>
  </si>
  <si>
    <t>5 years</t>
  </si>
  <si>
    <t>Office equipment and vehicles [Member] | Minimum [Member]</t>
  </si>
  <si>
    <t>Office equipment and vehicles [Member] | Maximum [Member]</t>
  </si>
  <si>
    <t>Computer Software [Member] | Minimum [Member]</t>
  </si>
  <si>
    <t>Computer Software [Member] | Maximum [Member]</t>
  </si>
  <si>
    <t>SUMMARY OF SIGNIFICANT ACCOUNTING POLICIES (Details 1) - USD ($)</t>
  </si>
  <si>
    <t>Aug. 02, 2019</t>
  </si>
  <si>
    <t>Assets:</t>
  </si>
  <si>
    <t>Liabilities:</t>
  </si>
  <si>
    <t>Current Operating Lease liabilities</t>
  </si>
  <si>
    <t>Operating lease liabilities</t>
  </si>
  <si>
    <t>Adjustments [Member]</t>
  </si>
  <si>
    <t>SUMMARY OF SIGNIFICANT ACCOUNTING POLICIES (Details Narrative) - USD ($)</t>
  </si>
  <si>
    <t>FDIC insured amount</t>
  </si>
  <si>
    <t>Impairment of goodwill</t>
  </si>
  <si>
    <t>Advertising cost</t>
  </si>
  <si>
    <t>U.S. corporate income tax rate</t>
  </si>
  <si>
    <t>21.00%</t>
  </si>
  <si>
    <t>35.00%</t>
  </si>
  <si>
    <t>Income tax rate</t>
  </si>
  <si>
    <t>25.00%</t>
  </si>
  <si>
    <t>GOING CONCERN (Details Narrative) - USD ($)</t>
  </si>
  <si>
    <t>Net cash used in operating activities</t>
  </si>
  <si>
    <t>STOCKHOLDERS' EQUITY (Details Narrative) - USD ($)</t>
  </si>
  <si>
    <t>Dec. 11, 2018</t>
  </si>
  <si>
    <t>Stock issued during the period, Shares</t>
  </si>
  <si>
    <t>Share price</t>
  </si>
  <si>
    <t>Proceeds from issue of common stock</t>
  </si>
  <si>
    <t>ACQUISITIONS AND JOINT VENTURES (Details) - USD ($)</t>
  </si>
  <si>
    <t>Jul. 31, 2018</t>
  </si>
  <si>
    <t>Related party receivable</t>
  </si>
  <si>
    <t>Hangzhou Hartford Comprehensive Health Management</t>
  </si>
  <si>
    <t>Other current assets</t>
  </si>
  <si>
    <t>Property and Equipment, net</t>
  </si>
  <si>
    <t>Total consideration</t>
  </si>
  <si>
    <t>SH Luosheng</t>
  </si>
  <si>
    <t>Accounts and Other receivables</t>
  </si>
  <si>
    <t>Accounts payable</t>
  </si>
  <si>
    <t>Other account payable</t>
  </si>
  <si>
    <t>Other liabilities</t>
  </si>
  <si>
    <t>[1]</t>
  </si>
  <si>
    <t>Shanghai Hartford Comprehensive Health Management</t>
  </si>
  <si>
    <t>[2]</t>
  </si>
  <si>
    <t>$16,537 payable due from HZLJ waived by HFHZ plus $89,891 (RMB600,000) cash payment totaled $105,928 consideration for the acquisition.</t>
  </si>
  <si>
    <t>$223,477 payable due to HFHZ waived plus $135,238 (RMB907,737) cash payment totaled $358,715 consideration for the acquisition.</t>
  </si>
  <si>
    <t>ACQUISITIONS AND JOINT VENTURES (Details 1) - USD ($)</t>
  </si>
  <si>
    <t>Revenues</t>
  </si>
  <si>
    <t>Weighted average shares outstanding:</t>
  </si>
  <si>
    <t>Basic and Diluted</t>
  </si>
  <si>
    <t>Net loss per common share:</t>
  </si>
  <si>
    <t>ACQUISITIONS AND JOINT VENTURES (Details Narrative) - USD ($)</t>
  </si>
  <si>
    <t>Qiao Garden Group</t>
  </si>
  <si>
    <t>Due to related party</t>
  </si>
  <si>
    <t>Shanghai DuBian Assets Management</t>
  </si>
  <si>
    <t>Advanced from related party</t>
  </si>
  <si>
    <t>Shanghai Qiaohong Real Estate Co</t>
  </si>
  <si>
    <t>SH Qiaohong</t>
  </si>
  <si>
    <t>Director</t>
  </si>
  <si>
    <t>Due from related party</t>
  </si>
  <si>
    <t>Hartford International Education Technology</t>
  </si>
  <si>
    <t>Capital contribution from stockholders</t>
  </si>
  <si>
    <t>Capital injected</t>
  </si>
  <si>
    <t>RESTRICTED CASH (Details) - USD ($)</t>
  </si>
  <si>
    <t>Total cash, cash equivalents and restricted cash shown in the statement of cash flows</t>
  </si>
  <si>
    <t>LOAN RECEIVABLES, CURRENT AND NONCURRENT (Details Narrative) - USD ($)</t>
  </si>
  <si>
    <t>Loan receivables</t>
  </si>
  <si>
    <t>Longsheng Aquatic Products [Member]</t>
  </si>
  <si>
    <t>Expiration date</t>
  </si>
  <si>
    <t>May 13,
		2020</t>
  </si>
  <si>
    <t>Interest rate</t>
  </si>
  <si>
    <t>6.00%</t>
  </si>
  <si>
    <t>Interest income</t>
  </si>
  <si>
    <t>Interest receivable accrued</t>
  </si>
  <si>
    <t>Hong Kong Hong Tai Intl Trade Limited</t>
  </si>
  <si>
    <t>Jun. 27,
		2019</t>
  </si>
  <si>
    <t>Hong Kong Hong Tai Intl Trade [Member]</t>
  </si>
  <si>
    <t>Sep. 3,
		2020</t>
  </si>
  <si>
    <t>PROPERTY AND EQUIPMENT, NET (Details) - USD ($)</t>
  </si>
  <si>
    <t>Finance lease assets</t>
  </si>
  <si>
    <t>Property, plant and equipment - Gross</t>
  </si>
  <si>
    <t>Less: accumulated depreciation and amortization</t>
  </si>
  <si>
    <t>Property, plant and equipment - net</t>
  </si>
  <si>
    <t>Furniture and Fixtures [Member]</t>
  </si>
  <si>
    <t>Office equipment and vehicles [Member]</t>
  </si>
  <si>
    <t>Construction in Progress [Member]</t>
  </si>
  <si>
    <t>PROPERTY AND EQUIPMENT, NET (Details Narrative) - USD ($)</t>
  </si>
  <si>
    <t>Depreciation expense</t>
  </si>
  <si>
    <t>OTHER ASSETS (Details) - USD ($)</t>
  </si>
  <si>
    <t>Other miscellaneous assets</t>
  </si>
  <si>
    <t>Deferred cost of finance lease, net</t>
  </si>
  <si>
    <t>OTHER ASSETS (Details 1)</t>
  </si>
  <si>
    <t>Jan. 31, 2020USD ($)</t>
  </si>
  <si>
    <t>2020 (excluding the six months ended January 31, 2020)</t>
  </si>
  <si>
    <t>2021</t>
  </si>
  <si>
    <t>2022</t>
  </si>
  <si>
    <t>2023</t>
  </si>
  <si>
    <t>2024</t>
  </si>
  <si>
    <t>2025 and thereafter</t>
  </si>
  <si>
    <t>OTHER ASSETS (Details Narrative) - USD ($)</t>
  </si>
  <si>
    <t>41 years</t>
  </si>
  <si>
    <t>Amortization expense</t>
  </si>
  <si>
    <t>GOODWILL (Details) - USD ($)</t>
  </si>
  <si>
    <t>12 Months Ended</t>
  </si>
  <si>
    <t>Goodwill at beginning</t>
  </si>
  <si>
    <t>Acquisitions</t>
  </si>
  <si>
    <t>Impairment</t>
  </si>
  <si>
    <t>Foreign Exchange</t>
  </si>
  <si>
    <t>Goodwill at end</t>
  </si>
  <si>
    <t>Hangzhou Longjing Qiao Fu Vacation Hotel</t>
  </si>
  <si>
    <t>HFSH and Shanghai Qiao Garden Int'l Travel Agency</t>
  </si>
  <si>
    <t>OTHER CURRENT PAYABLE (Details) - USD ($)</t>
  </si>
  <si>
    <t>Payable to Acquiree</t>
  </si>
  <si>
    <t>Current Lease Liability-Financing lease</t>
  </si>
  <si>
    <t>Deferred revenue</t>
  </si>
  <si>
    <t>Other payable</t>
  </si>
  <si>
    <t>Total Other current payables</t>
  </si>
  <si>
    <t>LEASE (Details) - USD ($)</t>
  </si>
  <si>
    <t>Assets</t>
  </si>
  <si>
    <t>Finance lease right-of-use assets, cost</t>
  </si>
  <si>
    <t>Less: accumulated amortization</t>
  </si>
  <si>
    <t>Finance lease right-of-use assets, net</t>
  </si>
  <si>
    <t>Total Lease ROU assets</t>
  </si>
  <si>
    <t>Liabilities</t>
  </si>
  <si>
    <t>Other current payable-Finance leases</t>
  </si>
  <si>
    <t>Operating lease liabilities, noncurrent</t>
  </si>
  <si>
    <t>Finance lease liabilities, noncurrent</t>
  </si>
  <si>
    <t>Total Lease Liabilities</t>
  </si>
  <si>
    <t>LEASE (Details 1) - USD ($)</t>
  </si>
  <si>
    <t>Operating lease cost</t>
  </si>
  <si>
    <t>Finance leases:</t>
  </si>
  <si>
    <t>Amortization of ROU assets</t>
  </si>
  <si>
    <t>Interest on finance lease liabilities</t>
  </si>
  <si>
    <t>Finance lease cost</t>
  </si>
  <si>
    <t>Total lease cost</t>
  </si>
  <si>
    <t>LEASE (Details 2)</t>
  </si>
  <si>
    <t>Cash paid for amounts included in the measurement of lease liabilities:</t>
  </si>
  <si>
    <t>Operating cash flows from operating leases</t>
  </si>
  <si>
    <t>Financing cash flows from finance leases</t>
  </si>
  <si>
    <t>LEASE (Details 3)</t>
  </si>
  <si>
    <t>Operating Lease, Weighted Average Remaining Lease Term (years)</t>
  </si>
  <si>
    <t>4 years</t>
  </si>
  <si>
    <t>Operating Lease, Weighted Average Discount Rate</t>
  </si>
  <si>
    <t>8.00%</t>
  </si>
  <si>
    <t>Finance Lease, Weighted Average Remaining Lease Term (years)</t>
  </si>
  <si>
    <t>32 years</t>
  </si>
  <si>
    <t>Finance Lease, Weighted Average Discount Rate</t>
  </si>
  <si>
    <t>LEASE (Details 4) - USD ($)</t>
  </si>
  <si>
    <t>2020 (excluding the six-months ended January 31, 2020)</t>
  </si>
  <si>
    <t>Total lease payments</t>
  </si>
  <si>
    <t>Less interest</t>
  </si>
  <si>
    <t>Present value of future lease payments</t>
  </si>
  <si>
    <t>Current Lease liabilities</t>
  </si>
  <si>
    <t>Noncurrent Lease liabilities</t>
  </si>
  <si>
    <t>LEASE (Details Narrative)</t>
  </si>
  <si>
    <t>RELATED PARTY TRANSACTIONS (Details) - USD ($)</t>
  </si>
  <si>
    <t>Shanghai Senior Investment Ltd</t>
  </si>
  <si>
    <t>Shanghai Oversea Chinese Culture Media Ltd</t>
  </si>
  <si>
    <t>Various affiliates</t>
  </si>
  <si>
    <t>RELATED PARTY TRANSACTIONS (Details Narrative) - USD ($)</t>
  </si>
  <si>
    <t>Sep. 30, 2019</t>
  </si>
  <si>
    <t>Additional paid in capital refunded</t>
  </si>
  <si>
    <t>Investor [Member]</t>
  </si>
  <si>
    <t>Amount borrowed</t>
  </si>
  <si>
    <t>Chief Financial Officer [Member]</t>
  </si>
  <si>
    <t>Officers and Directors [Member]</t>
  </si>
  <si>
    <t>Investors [Member]</t>
  </si>
  <si>
    <t>Stock issued during the period, value</t>
  </si>
  <si>
    <t>Line of Credit Facility, Expiration Date</t>
  </si>
  <si>
    <t>Sep. 30,
		2021</t>
  </si>
  <si>
    <t>3.00%</t>
  </si>
  <si>
    <t>SH Qiaohong | RMB</t>
  </si>
  <si>
    <t>Line of credit</t>
  </si>
  <si>
    <t>Affiliates</t>
  </si>
  <si>
    <t>2.50%</t>
  </si>
  <si>
    <t>Interest expenses</t>
  </si>
  <si>
    <t>Apr. 30,
		2021</t>
  </si>
  <si>
    <t>Shanghai Oversea Chinese Culture Media Ltd | RMB</t>
  </si>
  <si>
    <t>SEGMENT INFORMATION (Details) - USD ($)</t>
  </si>
  <si>
    <t>Revenue</t>
  </si>
  <si>
    <t>Operating loss</t>
  </si>
  <si>
    <t>Operating loss before tax</t>
  </si>
  <si>
    <t>Net Loss attributable to Hartford Great Health Corp</t>
  </si>
  <si>
    <t>Total assets (excluding Intercompany balances)</t>
  </si>
  <si>
    <t>Hospitality</t>
  </si>
  <si>
    <t>Education</t>
  </si>
  <si>
    <t>Corporate and unallocated</t>
  </si>
  <si>
    <t>SEGMENT INFORMATION (Details Narrative) - USD ($)</t>
  </si>
  <si>
    <t>Total assets</t>
  </si>
  <si>
    <t>Subsidiaries [Member]</t>
  </si>
  <si>
    <t>SUBSEQUENT EVENTS (Details Narrative)</t>
  </si>
  <si>
    <t>1 Months Ended</t>
  </si>
  <si>
    <t>Apr. 30, 2020USD ($)</t>
  </si>
  <si>
    <t>Subsequent Event [Member]</t>
  </si>
  <si>
    <t>Over-charged 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c r="B19" s="4" t="s">
        <v>32</v>
      </c>
    </row>
    <row r="20" spans="1:3">
      <c r="A20" s="4" t="s">
        <v>34</v>
      </c>
      <c r="B20" s="4" t="s">
        <v>16</v>
      </c>
    </row>
    <row r="21" spans="1:3">
      <c r="A21" s="4" t="s">
        <v>35</v>
      </c>
      <c r="B21" s="4" t="s">
        <v>16</v>
      </c>
    </row>
    <row r="22" spans="1:3">
      <c r="A22" s="4" t="s">
        <v>36</v>
      </c>
      <c r="C22" s="5" t="n">
        <v>9910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62</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0379</v>
      </c>
      <c r="C3" s="6" t="n">
        <v>269672</v>
      </c>
    </row>
    <row r="4" spans="1:3">
      <c r="A4" s="4" t="s">
        <v>41</v>
      </c>
      <c r="B4" s="5" t="n">
        <v>316812</v>
      </c>
      <c r="C4" s="5" t="n">
        <v>107616</v>
      </c>
    </row>
    <row r="5" spans="1:3">
      <c r="A5" s="4" t="s">
        <v>42</v>
      </c>
      <c r="B5" s="5" t="n">
        <v>173635</v>
      </c>
      <c r="C5" s="5" t="n">
        <v>386700</v>
      </c>
    </row>
    <row r="6" spans="1:3">
      <c r="A6" s="4" t="s">
        <v>43</v>
      </c>
      <c r="B6" s="5" t="n">
        <v>738449</v>
      </c>
      <c r="C6" s="5" t="n">
        <v>713612</v>
      </c>
    </row>
    <row r="7" spans="1:3">
      <c r="A7" s="4" t="s">
        <v>44</v>
      </c>
      <c r="B7" s="5" t="n">
        <v>1279275</v>
      </c>
      <c r="C7" s="5" t="n">
        <v>1477600</v>
      </c>
    </row>
    <row r="8" spans="1:3">
      <c r="A8" s="3" t="s">
        <v>45</v>
      </c>
    </row>
    <row r="9" spans="1:3">
      <c r="A9" s="4" t="s">
        <v>46</v>
      </c>
      <c r="B9" s="5" t="n">
        <v>28832</v>
      </c>
      <c r="C9" s="5" t="n">
        <v>29052</v>
      </c>
    </row>
    <row r="10" spans="1:3">
      <c r="A10" s="4" t="s">
        <v>47</v>
      </c>
      <c r="B10" s="5" t="n">
        <v>451741</v>
      </c>
      <c r="C10" s="5" t="n">
        <v>253584</v>
      </c>
    </row>
    <row r="11" spans="1:3">
      <c r="A11" s="4" t="s">
        <v>48</v>
      </c>
      <c r="B11" s="5" t="n">
        <v>0</v>
      </c>
      <c r="C11" s="5" t="n">
        <v>200000</v>
      </c>
    </row>
    <row r="12" spans="1:3">
      <c r="A12" s="4" t="s">
        <v>49</v>
      </c>
      <c r="B12" s="5" t="n">
        <v>0</v>
      </c>
      <c r="C12" s="5" t="n">
        <v>1040017</v>
      </c>
    </row>
    <row r="13" spans="1:3">
      <c r="A13" s="4" t="s">
        <v>50</v>
      </c>
      <c r="B13" s="5" t="n">
        <v>3815301</v>
      </c>
      <c r="C13" s="5" t="n">
        <v>0</v>
      </c>
    </row>
    <row r="14" spans="1:3">
      <c r="A14" s="4" t="s">
        <v>51</v>
      </c>
      <c r="B14" s="5" t="n">
        <v>701041</v>
      </c>
      <c r="C14" s="5" t="n">
        <v>673634</v>
      </c>
    </row>
    <row r="15" spans="1:3">
      <c r="A15" s="4" t="s">
        <v>52</v>
      </c>
      <c r="B15" s="5" t="n">
        <v>4996915</v>
      </c>
      <c r="C15" s="5" t="n">
        <v>2196287</v>
      </c>
    </row>
    <row r="16" spans="1:3">
      <c r="A16" s="4" t="s">
        <v>53</v>
      </c>
      <c r="B16" s="5" t="n">
        <v>6276190</v>
      </c>
      <c r="C16" s="5" t="n">
        <v>3673887</v>
      </c>
    </row>
    <row r="17" spans="1:3">
      <c r="A17" s="3" t="s">
        <v>54</v>
      </c>
    </row>
    <row r="18" spans="1:3">
      <c r="A18" s="4" t="s">
        <v>55</v>
      </c>
      <c r="B18" s="5" t="n">
        <v>1935996</v>
      </c>
      <c r="C18" s="5" t="n">
        <v>1327559</v>
      </c>
    </row>
    <row r="19" spans="1:3">
      <c r="A19" s="4" t="s">
        <v>56</v>
      </c>
      <c r="B19" s="5" t="n">
        <v>790060</v>
      </c>
      <c r="C19" s="5" t="n">
        <v>0</v>
      </c>
    </row>
    <row r="20" spans="1:3">
      <c r="A20" s="4" t="s">
        <v>57</v>
      </c>
      <c r="B20" s="5" t="n">
        <v>346028</v>
      </c>
      <c r="C20" s="5" t="n">
        <v>175856</v>
      </c>
    </row>
    <row r="21" spans="1:3">
      <c r="A21" s="4" t="s">
        <v>58</v>
      </c>
      <c r="B21" s="5" t="n">
        <v>3072084</v>
      </c>
      <c r="C21" s="5" t="n">
        <v>1503415</v>
      </c>
    </row>
    <row r="22" spans="1:3">
      <c r="A22" s="4" t="s">
        <v>59</v>
      </c>
      <c r="B22" s="5" t="n">
        <v>588099</v>
      </c>
      <c r="C22" s="5" t="n">
        <v>585146</v>
      </c>
    </row>
    <row r="23" spans="1:3">
      <c r="A23" s="4" t="s">
        <v>60</v>
      </c>
      <c r="B23" s="5" t="n">
        <v>3318887</v>
      </c>
      <c r="C23" s="5" t="n">
        <v>336046</v>
      </c>
    </row>
    <row r="24" spans="1:3">
      <c r="A24" s="4" t="s">
        <v>61</v>
      </c>
      <c r="B24" s="5" t="n">
        <v>6979070</v>
      </c>
      <c r="C24" s="5" t="n">
        <v>2424607</v>
      </c>
    </row>
    <row r="25" spans="1:3">
      <c r="A25" s="3" t="s">
        <v>62</v>
      </c>
    </row>
    <row r="26" spans="1:3">
      <c r="A26" s="4" t="s">
        <v>63</v>
      </c>
      <c r="B26" s="5" t="n">
        <v>0</v>
      </c>
      <c r="C26" s="5" t="n">
        <v>0</v>
      </c>
    </row>
    <row r="27" spans="1:3">
      <c r="A27" s="4" t="s">
        <v>64</v>
      </c>
      <c r="B27" s="5" t="n">
        <v>99108</v>
      </c>
      <c r="C27" s="5" t="n">
        <v>99108</v>
      </c>
    </row>
    <row r="28" spans="1:3">
      <c r="A28" s="4" t="s">
        <v>65</v>
      </c>
      <c r="B28" s="5" t="n">
        <v>2154521</v>
      </c>
      <c r="C28" s="5" t="n">
        <v>2154521</v>
      </c>
    </row>
    <row r="29" spans="1:3">
      <c r="A29" s="4" t="s">
        <v>66</v>
      </c>
      <c r="B29" s="5" t="n">
        <v>-2401305</v>
      </c>
      <c r="C29" s="5" t="n">
        <v>-916816</v>
      </c>
    </row>
    <row r="30" spans="1:3">
      <c r="A30" s="4" t="s">
        <v>67</v>
      </c>
      <c r="B30" s="5" t="n">
        <v>-67618</v>
      </c>
      <c r="C30" s="5" t="n">
        <v>-6392</v>
      </c>
    </row>
    <row r="31" spans="1:3">
      <c r="A31" s="4" t="s">
        <v>68</v>
      </c>
      <c r="B31" s="5" t="n">
        <v>-487586</v>
      </c>
      <c r="C31" s="5" t="n">
        <v>-81141</v>
      </c>
    </row>
    <row r="32" spans="1:3">
      <c r="A32" s="4" t="s">
        <v>69</v>
      </c>
      <c r="B32" s="5" t="n">
        <v>-702880</v>
      </c>
      <c r="C32" s="5" t="n">
        <v>1249280</v>
      </c>
    </row>
    <row r="33" spans="1:3">
      <c r="A33" s="4" t="s">
        <v>70</v>
      </c>
      <c r="B33" s="6" t="n">
        <v>6276190</v>
      </c>
      <c r="C33" s="6" t="n">
        <v>3673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47</v>
      </c>
      <c r="B11" s="4" t="s">
        <v>223</v>
      </c>
    </row>
    <row r="12" spans="1:2">
      <c r="A12" s="4" t="s">
        <v>224</v>
      </c>
      <c r="B12" s="4" t="s">
        <v>225</v>
      </c>
    </row>
    <row r="13" spans="1:2">
      <c r="A13" s="4" t="s">
        <v>226</v>
      </c>
      <c r="B13" s="4" t="s">
        <v>227</v>
      </c>
    </row>
    <row r="14" spans="1:2">
      <c r="A14" s="4" t="s">
        <v>68</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4" t="s">
        <v>245</v>
      </c>
      <c r="B3" s="4" t="s">
        <v>246</v>
      </c>
    </row>
    <row r="4" spans="1:2">
      <c r="A4" s="4" t="s">
        <v>247</v>
      </c>
    </row>
    <row r="5" spans="1:2">
      <c r="A5" s="4" t="s">
        <v>248</v>
      </c>
      <c r="B5" s="4" t="s">
        <v>249</v>
      </c>
    </row>
    <row r="6" spans="1:2">
      <c r="A6" s="4" t="s">
        <v>250</v>
      </c>
    </row>
    <row r="7" spans="1:2">
      <c r="A7" s="4" t="s">
        <v>248</v>
      </c>
      <c r="B7" s="4" t="s">
        <v>251</v>
      </c>
    </row>
    <row r="8" spans="1:2">
      <c r="A8" s="4" t="s">
        <v>252</v>
      </c>
    </row>
    <row r="9" spans="1:2">
      <c r="A9" s="4" t="s">
        <v>248</v>
      </c>
      <c r="B9"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2</v>
      </c>
    </row>
    <row r="4" spans="1:2">
      <c r="A4" s="4" t="s">
        <v>4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85</v>
      </c>
    </row>
    <row r="4" spans="1:2">
      <c r="A4" s="4" t="s">
        <v>51</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8</v>
      </c>
    </row>
    <row r="2" spans="1:3">
      <c r="A2" s="3" t="s">
        <v>72</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300000000</v>
      </c>
      <c r="C8" s="5" t="n">
        <v>300000000</v>
      </c>
    </row>
    <row r="9" spans="1:3">
      <c r="A9" s="4" t="s">
        <v>79</v>
      </c>
      <c r="B9" s="5" t="n">
        <v>99108000</v>
      </c>
      <c r="C9" s="5" t="n">
        <v>99108000</v>
      </c>
    </row>
    <row r="10" spans="1:3">
      <c r="A10" s="4" t="s">
        <v>80</v>
      </c>
      <c r="B10" s="5" t="n">
        <v>99108000</v>
      </c>
      <c r="C10" s="5" t="n">
        <v>991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46"/>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row r="7" spans="1:2">
      <c r="A7" s="4" t="s">
        <v>292</v>
      </c>
    </row>
    <row r="8" spans="1:2">
      <c r="A8" s="4" t="s">
        <v>293</v>
      </c>
      <c r="B8" s="4" t="s">
        <v>294</v>
      </c>
    </row>
    <row r="9" spans="1:2">
      <c r="A9" s="4" t="s">
        <v>295</v>
      </c>
    </row>
    <row r="10" spans="1:2">
      <c r="A10" s="4" t="s">
        <v>293</v>
      </c>
      <c r="B10" s="4" t="s">
        <v>296</v>
      </c>
    </row>
    <row r="11" spans="1:2">
      <c r="A11" s="4" t="s">
        <v>297</v>
      </c>
    </row>
    <row r="12" spans="1:2">
      <c r="A12" s="4" t="s">
        <v>293</v>
      </c>
      <c r="B12" s="4" t="s">
        <v>294</v>
      </c>
    </row>
    <row r="13" spans="1:2">
      <c r="A13" s="4" t="s">
        <v>298</v>
      </c>
    </row>
    <row r="14" spans="1:2">
      <c r="A14" s="4" t="s">
        <v>293</v>
      </c>
      <c r="B14" s="4" t="s">
        <v>296</v>
      </c>
    </row>
    <row r="15" spans="1:2">
      <c r="A15" s="4" t="s">
        <v>299</v>
      </c>
    </row>
    <row r="16" spans="1:2">
      <c r="A16" s="4" t="s">
        <v>293</v>
      </c>
      <c r="B16" s="4" t="s">
        <v>294</v>
      </c>
    </row>
    <row r="17" spans="1:2">
      <c r="A17" s="4" t="s">
        <v>300</v>
      </c>
    </row>
    <row r="18" spans="1:2">
      <c r="A18" s="4" t="s">
        <v>293</v>
      </c>
      <c r="B18"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1</v>
      </c>
      <c r="B1" s="2" t="s">
        <v>302</v>
      </c>
      <c r="C1" s="2" t="s">
        <v>38</v>
      </c>
    </row>
    <row r="2" spans="1:3">
      <c r="A2" s="3" t="s">
        <v>303</v>
      </c>
    </row>
    <row r="3" spans="1:3">
      <c r="A3" s="4" t="s">
        <v>42</v>
      </c>
      <c r="B3" s="6" t="n">
        <v>312503</v>
      </c>
      <c r="C3" s="6" t="n">
        <v>386700</v>
      </c>
    </row>
    <row r="4" spans="1:3">
      <c r="A4" s="4" t="s">
        <v>50</v>
      </c>
      <c r="B4" s="5" t="n">
        <v>4185827</v>
      </c>
      <c r="C4" s="5" t="n">
        <v>0</v>
      </c>
    </row>
    <row r="5" spans="1:3">
      <c r="A5" s="3" t="s">
        <v>304</v>
      </c>
    </row>
    <row r="6" spans="1:3">
      <c r="A6" s="4" t="s">
        <v>305</v>
      </c>
      <c r="B6" s="5" t="n">
        <v>651424</v>
      </c>
      <c r="C6" s="5" t="n">
        <v>0</v>
      </c>
    </row>
    <row r="7" spans="1:3">
      <c r="A7" s="4" t="s">
        <v>306</v>
      </c>
      <c r="B7" s="6" t="n">
        <v>3481229</v>
      </c>
      <c r="C7" s="5" t="n">
        <v>0</v>
      </c>
    </row>
    <row r="8" spans="1:3">
      <c r="A8" s="4" t="s">
        <v>307</v>
      </c>
    </row>
    <row r="9" spans="1:3">
      <c r="A9" s="3" t="s">
        <v>303</v>
      </c>
    </row>
    <row r="10" spans="1:3">
      <c r="A10" s="4" t="s">
        <v>42</v>
      </c>
      <c r="C10" s="5" t="n">
        <v>-74197</v>
      </c>
    </row>
    <row r="11" spans="1:3">
      <c r="A11" s="4" t="s">
        <v>50</v>
      </c>
      <c r="C11" s="5" t="n">
        <v>4185827</v>
      </c>
    </row>
    <row r="12" spans="1:3">
      <c r="A12" s="3" t="s">
        <v>304</v>
      </c>
    </row>
    <row r="13" spans="1:3">
      <c r="A13" s="4" t="s">
        <v>305</v>
      </c>
      <c r="C13" s="5" t="n">
        <v>651424</v>
      </c>
    </row>
    <row r="14" spans="1:3">
      <c r="A14" s="4" t="s">
        <v>306</v>
      </c>
      <c r="C14" s="6" t="n">
        <v>34812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8</v>
      </c>
      <c r="B1" s="2" t="s">
        <v>82</v>
      </c>
      <c r="D1" s="2" t="s">
        <v>1</v>
      </c>
    </row>
    <row r="2" spans="1:5">
      <c r="B2" s="2" t="s">
        <v>2</v>
      </c>
      <c r="C2" s="2" t="s">
        <v>83</v>
      </c>
      <c r="D2" s="2" t="s">
        <v>2</v>
      </c>
      <c r="E2" s="2" t="s">
        <v>83</v>
      </c>
    </row>
    <row r="3" spans="1:5">
      <c r="A3" s="3" t="s">
        <v>165</v>
      </c>
    </row>
    <row r="4" spans="1:5">
      <c r="A4" s="4" t="s">
        <v>309</v>
      </c>
      <c r="B4" s="6" t="n">
        <v>250000</v>
      </c>
      <c r="D4" s="6" t="n">
        <v>250000</v>
      </c>
    </row>
    <row r="5" spans="1:5">
      <c r="A5" s="4" t="s">
        <v>310</v>
      </c>
      <c r="D5" s="5" t="n">
        <v>0</v>
      </c>
    </row>
    <row r="6" spans="1:5">
      <c r="A6" s="4" t="s">
        <v>311</v>
      </c>
      <c r="B6" s="6" t="n">
        <v>3154</v>
      </c>
      <c r="C6" s="6" t="n">
        <v>0</v>
      </c>
      <c r="D6" s="6" t="n">
        <v>9118</v>
      </c>
      <c r="E6" s="6" t="n">
        <v>0</v>
      </c>
    </row>
    <row r="7" spans="1:5">
      <c r="A7" s="4" t="s">
        <v>312</v>
      </c>
      <c r="D7" s="4" t="s">
        <v>313</v>
      </c>
      <c r="E7" s="4" t="s">
        <v>314</v>
      </c>
    </row>
    <row r="8" spans="1:5">
      <c r="A8" s="4" t="s">
        <v>315</v>
      </c>
      <c r="D8" s="4" t="s">
        <v>3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83</v>
      </c>
      <c r="D2" s="2" t="s">
        <v>38</v>
      </c>
    </row>
    <row r="3" spans="1:4">
      <c r="A3" s="3" t="s">
        <v>168</v>
      </c>
    </row>
    <row r="4" spans="1:4">
      <c r="A4" s="4" t="s">
        <v>66</v>
      </c>
      <c r="B4" s="6" t="n">
        <v>-2401305</v>
      </c>
      <c r="D4" s="6" t="n">
        <v>-916816</v>
      </c>
    </row>
    <row r="5" spans="1:4">
      <c r="A5" s="4" t="s">
        <v>318</v>
      </c>
      <c r="B5" s="6" t="n">
        <v>4755</v>
      </c>
      <c r="C5" s="6" t="n">
        <v>-807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19</v>
      </c>
      <c r="B1" s="2" t="s">
        <v>320</v>
      </c>
      <c r="C1" s="2" t="s">
        <v>2</v>
      </c>
      <c r="D1" s="2" t="s">
        <v>83</v>
      </c>
      <c r="E1" s="2" t="s">
        <v>38</v>
      </c>
    </row>
    <row r="2" spans="1:5">
      <c r="A2" s="3" t="s">
        <v>62</v>
      </c>
    </row>
    <row r="3" spans="1:5">
      <c r="A3" s="4" t="s">
        <v>73</v>
      </c>
      <c r="C3" s="7" t="n">
        <v>0.001</v>
      </c>
      <c r="E3" s="7" t="n">
        <v>0.001</v>
      </c>
    </row>
    <row r="4" spans="1:5">
      <c r="A4" s="4" t="s">
        <v>74</v>
      </c>
      <c r="C4" s="5" t="n">
        <v>5000000</v>
      </c>
      <c r="E4" s="5" t="n">
        <v>5000000</v>
      </c>
    </row>
    <row r="5" spans="1:5">
      <c r="A5" s="4" t="s">
        <v>75</v>
      </c>
      <c r="C5" s="5" t="n">
        <v>0</v>
      </c>
      <c r="E5" s="5" t="n">
        <v>0</v>
      </c>
    </row>
    <row r="6" spans="1:5">
      <c r="A6" s="4" t="s">
        <v>76</v>
      </c>
      <c r="C6" s="5" t="n">
        <v>0</v>
      </c>
      <c r="E6" s="5" t="n">
        <v>0</v>
      </c>
    </row>
    <row r="7" spans="1:5">
      <c r="A7" s="4" t="s">
        <v>77</v>
      </c>
      <c r="C7" s="7" t="n">
        <v>0.001</v>
      </c>
      <c r="E7" s="7" t="n">
        <v>0.001</v>
      </c>
    </row>
    <row r="8" spans="1:5">
      <c r="A8" s="4" t="s">
        <v>78</v>
      </c>
      <c r="C8" s="5" t="n">
        <v>300000000</v>
      </c>
      <c r="E8" s="5" t="n">
        <v>300000000</v>
      </c>
    </row>
    <row r="9" spans="1:5">
      <c r="A9" s="4" t="s">
        <v>79</v>
      </c>
      <c r="C9" s="5" t="n">
        <v>99108000</v>
      </c>
      <c r="E9" s="5" t="n">
        <v>99108000</v>
      </c>
    </row>
    <row r="10" spans="1:5">
      <c r="A10" s="4" t="s">
        <v>80</v>
      </c>
      <c r="C10" s="5" t="n">
        <v>99108000</v>
      </c>
      <c r="E10" s="5" t="n">
        <v>99108000</v>
      </c>
    </row>
    <row r="11" spans="1:5">
      <c r="A11" s="4" t="s">
        <v>321</v>
      </c>
      <c r="B11" s="5" t="n">
        <v>96090000</v>
      </c>
    </row>
    <row r="12" spans="1:5">
      <c r="A12" s="4" t="s">
        <v>322</v>
      </c>
      <c r="B12" s="8" t="n">
        <v>0.02</v>
      </c>
    </row>
    <row r="13" spans="1:5">
      <c r="A13" s="4" t="s">
        <v>323</v>
      </c>
      <c r="B13" s="6" t="n">
        <v>1921800</v>
      </c>
      <c r="C13" s="6" t="n">
        <v>0</v>
      </c>
      <c r="D13" s="6" t="n">
        <v>61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324</v>
      </c>
      <c r="C1" s="2" t="s">
        <v>2</v>
      </c>
      <c r="D1" s="2" t="s">
        <v>38</v>
      </c>
      <c r="E1" s="2" t="s">
        <v>325</v>
      </c>
    </row>
    <row r="2" spans="1:5">
      <c r="A2" s="4" t="s">
        <v>326</v>
      </c>
      <c r="C2" s="6" t="n">
        <v>738449</v>
      </c>
      <c r="D2" s="6" t="n">
        <v>713612</v>
      </c>
    </row>
    <row r="3" spans="1:5">
      <c r="A3" s="4" t="s">
        <v>51</v>
      </c>
      <c r="C3" s="5" t="n">
        <v>657734</v>
      </c>
    </row>
    <row r="4" spans="1:5">
      <c r="A4" s="4" t="s">
        <v>49</v>
      </c>
      <c r="C4" s="5" t="n">
        <v>0</v>
      </c>
      <c r="D4" s="5" t="n">
        <v>1040017</v>
      </c>
      <c r="E4" s="6" t="n">
        <v>0</v>
      </c>
    </row>
    <row r="5" spans="1:5">
      <c r="A5" s="4" t="s">
        <v>55</v>
      </c>
      <c r="C5" s="5" t="n">
        <v>-587525</v>
      </c>
      <c r="D5" s="5" t="n">
        <v>-584674</v>
      </c>
    </row>
    <row r="6" spans="1:5">
      <c r="A6" s="4" t="s">
        <v>68</v>
      </c>
      <c r="C6" s="5" t="n">
        <v>487586</v>
      </c>
      <c r="D6" s="6" t="n">
        <v>81141</v>
      </c>
    </row>
    <row r="7" spans="1:5">
      <c r="A7" s="4" t="s">
        <v>327</v>
      </c>
    </row>
    <row r="8" spans="1:5">
      <c r="A8" s="4" t="s">
        <v>40</v>
      </c>
      <c r="C8" s="5" t="n">
        <v>154</v>
      </c>
    </row>
    <row r="9" spans="1:5">
      <c r="A9" s="4" t="s">
        <v>328</v>
      </c>
      <c r="C9" s="5" t="n">
        <v>37964</v>
      </c>
    </row>
    <row r="10" spans="1:5">
      <c r="A10" s="4" t="s">
        <v>329</v>
      </c>
      <c r="C10" s="5" t="n">
        <v>4038</v>
      </c>
    </row>
    <row r="11" spans="1:5">
      <c r="A11" s="4" t="s">
        <v>68</v>
      </c>
      <c r="C11" s="5" t="n">
        <v>99463</v>
      </c>
    </row>
    <row r="12" spans="1:5">
      <c r="A12" s="4" t="s">
        <v>330</v>
      </c>
      <c r="C12" s="5" t="n">
        <v>141619</v>
      </c>
    </row>
    <row r="13" spans="1:5">
      <c r="A13" s="4" t="s">
        <v>331</v>
      </c>
    </row>
    <row r="14" spans="1:5">
      <c r="A14" s="4" t="s">
        <v>40</v>
      </c>
      <c r="C14" s="5" t="n">
        <v>15383</v>
      </c>
    </row>
    <row r="15" spans="1:5">
      <c r="A15" s="4" t="s">
        <v>332</v>
      </c>
      <c r="C15" s="5" t="n">
        <v>13224</v>
      </c>
    </row>
    <row r="16" spans="1:5">
      <c r="A16" s="4" t="s">
        <v>326</v>
      </c>
      <c r="C16" s="5" t="n">
        <v>22861</v>
      </c>
    </row>
    <row r="17" spans="1:5">
      <c r="A17" s="4" t="s">
        <v>329</v>
      </c>
      <c r="C17" s="5" t="n">
        <v>247940</v>
      </c>
    </row>
    <row r="18" spans="1:5">
      <c r="A18" s="4" t="s">
        <v>51</v>
      </c>
      <c r="C18" s="5" t="n">
        <v>699066</v>
      </c>
    </row>
    <row r="19" spans="1:5">
      <c r="A19" s="4" t="s">
        <v>49</v>
      </c>
      <c r="C19" s="5" t="n">
        <v>466847</v>
      </c>
    </row>
    <row r="20" spans="1:5">
      <c r="A20" s="4" t="s">
        <v>333</v>
      </c>
      <c r="C20" s="5" t="n">
        <v>-2671</v>
      </c>
    </row>
    <row r="21" spans="1:5">
      <c r="A21" s="4" t="s">
        <v>55</v>
      </c>
      <c r="C21" s="5" t="n">
        <v>-1232512</v>
      </c>
    </row>
    <row r="22" spans="1:5">
      <c r="A22" s="4" t="s">
        <v>334</v>
      </c>
      <c r="C22" s="5" t="n">
        <v>-28772</v>
      </c>
    </row>
    <row r="23" spans="1:5">
      <c r="A23" s="4" t="s">
        <v>335</v>
      </c>
      <c r="C23" s="5" t="n">
        <v>-336051</v>
      </c>
    </row>
    <row r="24" spans="1:5">
      <c r="A24" s="4" t="s">
        <v>68</v>
      </c>
      <c r="C24" s="5" t="n">
        <v>240613</v>
      </c>
    </row>
    <row r="25" spans="1:5">
      <c r="A25" s="4" t="s">
        <v>330</v>
      </c>
      <c r="B25" s="4" t="s">
        <v>336</v>
      </c>
      <c r="C25" s="5" t="n">
        <v>105928</v>
      </c>
    </row>
    <row r="26" spans="1:5">
      <c r="A26" s="4" t="s">
        <v>337</v>
      </c>
    </row>
    <row r="27" spans="1:5">
      <c r="A27" s="4" t="s">
        <v>40</v>
      </c>
      <c r="C27" s="5" t="n">
        <v>35886</v>
      </c>
    </row>
    <row r="28" spans="1:5">
      <c r="A28" s="4" t="s">
        <v>332</v>
      </c>
      <c r="C28" s="5" t="n">
        <v>92120</v>
      </c>
    </row>
    <row r="29" spans="1:5">
      <c r="A29" s="4" t="s">
        <v>329</v>
      </c>
      <c r="C29" s="5" t="n">
        <v>6511</v>
      </c>
    </row>
    <row r="30" spans="1:5">
      <c r="A30" s="4" t="s">
        <v>51</v>
      </c>
      <c r="C30" s="5" t="n">
        <v>791445</v>
      </c>
    </row>
    <row r="31" spans="1:5">
      <c r="A31" s="4" t="s">
        <v>49</v>
      </c>
      <c r="C31" s="5" t="n">
        <v>573170</v>
      </c>
    </row>
    <row r="32" spans="1:5">
      <c r="A32" s="4" t="s">
        <v>333</v>
      </c>
      <c r="C32" s="5" t="n">
        <v>-3126</v>
      </c>
    </row>
    <row r="33" spans="1:5">
      <c r="A33" s="4" t="s">
        <v>55</v>
      </c>
      <c r="C33" s="5" t="n">
        <v>-1073380</v>
      </c>
    </row>
    <row r="34" spans="1:5">
      <c r="A34" s="4" t="s">
        <v>68</v>
      </c>
      <c r="C34" s="5" t="n">
        <v>-63911</v>
      </c>
    </row>
    <row r="35" spans="1:5">
      <c r="A35" s="4" t="s">
        <v>330</v>
      </c>
      <c r="B35" s="4" t="s">
        <v>338</v>
      </c>
      <c r="C35" s="6" t="n">
        <v>358715</v>
      </c>
    </row>
    <row r="36" spans="1:5"/>
    <row r="37" spans="1:5">
      <c r="A37" s="4" t="s">
        <v>336</v>
      </c>
      <c r="B37" s="4" t="s">
        <v>339</v>
      </c>
    </row>
    <row r="38" spans="1:5">
      <c r="A38" s="4" t="s">
        <v>338</v>
      </c>
      <c r="B38" s="4" t="s">
        <v>340</v>
      </c>
    </row>
  </sheetData>
  <mergeCells count="4">
    <mergeCell ref="A1:B1"/>
    <mergeCell ref="A36:D36"/>
    <mergeCell ref="B37:D37"/>
    <mergeCell ref="B38:D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5684</v>
      </c>
      <c r="C4" s="6" t="n">
        <v>0</v>
      </c>
      <c r="D4" s="6" t="n">
        <v>55909</v>
      </c>
      <c r="E4" s="6" t="n">
        <v>0</v>
      </c>
    </row>
    <row r="5" spans="1:5">
      <c r="A5" s="3" t="s">
        <v>86</v>
      </c>
    </row>
    <row r="6" spans="1:5">
      <c r="A6" s="4" t="s">
        <v>87</v>
      </c>
      <c r="B6" s="5" t="n">
        <v>19698</v>
      </c>
      <c r="C6" s="5" t="n">
        <v>0</v>
      </c>
      <c r="D6" s="5" t="n">
        <v>39037</v>
      </c>
      <c r="E6" s="5" t="n">
        <v>0</v>
      </c>
    </row>
    <row r="7" spans="1:5">
      <c r="A7" s="4" t="s">
        <v>88</v>
      </c>
      <c r="B7" s="5" t="n">
        <v>9680</v>
      </c>
      <c r="C7" s="5" t="n">
        <v>0</v>
      </c>
      <c r="D7" s="5" t="n">
        <v>19232</v>
      </c>
      <c r="E7" s="5" t="n">
        <v>0</v>
      </c>
    </row>
    <row r="8" spans="1:5">
      <c r="A8" s="4" t="s">
        <v>89</v>
      </c>
      <c r="B8" s="5" t="n">
        <v>465667</v>
      </c>
      <c r="C8" s="5" t="n">
        <v>56060</v>
      </c>
      <c r="D8" s="5" t="n">
        <v>895278</v>
      </c>
      <c r="E8" s="5" t="n">
        <v>59809</v>
      </c>
    </row>
    <row r="9" spans="1:5">
      <c r="A9" s="4" t="s">
        <v>90</v>
      </c>
      <c r="B9" s="5" t="n">
        <v>991803</v>
      </c>
      <c r="C9" s="5" t="n">
        <v>0</v>
      </c>
      <c r="D9" s="5" t="n">
        <v>991803</v>
      </c>
      <c r="E9" s="5" t="n">
        <v>0</v>
      </c>
    </row>
    <row r="10" spans="1:5">
      <c r="A10" s="4" t="s">
        <v>91</v>
      </c>
      <c r="B10" s="5" t="n">
        <v>1486848</v>
      </c>
      <c r="C10" s="5" t="n">
        <v>56060</v>
      </c>
      <c r="D10" s="5" t="n">
        <v>1945350</v>
      </c>
      <c r="E10" s="5" t="n">
        <v>59809</v>
      </c>
    </row>
    <row r="11" spans="1:5">
      <c r="A11" s="4" t="s">
        <v>92</v>
      </c>
      <c r="B11" s="5" t="n">
        <v>-1461164</v>
      </c>
      <c r="C11" s="5" t="n">
        <v>-56060</v>
      </c>
      <c r="D11" s="5" t="n">
        <v>-1889441</v>
      </c>
      <c r="E11" s="5" t="n">
        <v>-59809</v>
      </c>
    </row>
    <row r="12" spans="1:5">
      <c r="A12" s="3" t="s">
        <v>93</v>
      </c>
    </row>
    <row r="13" spans="1:5">
      <c r="A13" s="4" t="s">
        <v>94</v>
      </c>
      <c r="B13" s="5" t="n">
        <v>4072</v>
      </c>
      <c r="C13" s="5" t="n">
        <v>0</v>
      </c>
      <c r="D13" s="5" t="n">
        <v>7985</v>
      </c>
      <c r="E13" s="5" t="n">
        <v>0</v>
      </c>
    </row>
    <row r="14" spans="1:5">
      <c r="A14" s="4" t="s">
        <v>95</v>
      </c>
      <c r="B14" s="5" t="n">
        <v>-1101</v>
      </c>
      <c r="C14" s="5" t="n">
        <v>-99127</v>
      </c>
      <c r="D14" s="5" t="n">
        <v>-250</v>
      </c>
      <c r="E14" s="5" t="n">
        <v>-99127</v>
      </c>
    </row>
    <row r="15" spans="1:5">
      <c r="A15" s="4" t="s">
        <v>96</v>
      </c>
      <c r="B15" s="5" t="n">
        <v>2971</v>
      </c>
      <c r="C15" s="5" t="n">
        <v>-99127</v>
      </c>
      <c r="D15" s="5" t="n">
        <v>7735</v>
      </c>
      <c r="E15" s="5" t="n">
        <v>-99127</v>
      </c>
    </row>
    <row r="16" spans="1:5">
      <c r="A16" s="4" t="s">
        <v>97</v>
      </c>
      <c r="B16" s="5" t="n">
        <v>-1458193</v>
      </c>
      <c r="C16" s="5" t="n">
        <v>-155187</v>
      </c>
      <c r="D16" s="5" t="n">
        <v>-1881706</v>
      </c>
      <c r="E16" s="5" t="n">
        <v>-158936</v>
      </c>
    </row>
    <row r="17" spans="1:5">
      <c r="A17" s="4" t="s">
        <v>98</v>
      </c>
      <c r="B17" s="5" t="n">
        <v>800</v>
      </c>
      <c r="C17" s="5" t="n">
        <v>0</v>
      </c>
      <c r="D17" s="5" t="n">
        <v>800</v>
      </c>
      <c r="E17" s="5" t="n">
        <v>0</v>
      </c>
    </row>
    <row r="18" spans="1:5">
      <c r="A18" s="4" t="s">
        <v>99</v>
      </c>
      <c r="B18" s="5" t="n">
        <v>-1458993</v>
      </c>
      <c r="C18" s="5" t="n">
        <v>-155187</v>
      </c>
      <c r="D18" s="5" t="n">
        <v>-1882506</v>
      </c>
      <c r="E18" s="5" t="n">
        <v>-158936</v>
      </c>
    </row>
    <row r="19" spans="1:5">
      <c r="A19" s="4" t="s">
        <v>100</v>
      </c>
      <c r="B19" s="5" t="n">
        <v>-314498</v>
      </c>
      <c r="C19" s="5" t="n">
        <v>0</v>
      </c>
      <c r="D19" s="5" t="n">
        <v>-398017</v>
      </c>
      <c r="E19" s="5" t="n">
        <v>0</v>
      </c>
    </row>
    <row r="20" spans="1:5">
      <c r="A20" s="4" t="s">
        <v>101</v>
      </c>
      <c r="B20" s="6" t="n">
        <v>-1144495</v>
      </c>
      <c r="C20" s="6" t="n">
        <v>-155187</v>
      </c>
      <c r="D20" s="6" t="n">
        <v>-1484489</v>
      </c>
      <c r="E20" s="6" t="n">
        <v>-158936</v>
      </c>
    </row>
    <row r="21" spans="1:5">
      <c r="A21" s="4" t="s">
        <v>102</v>
      </c>
      <c r="B21" s="8" t="n">
        <v>-0.01</v>
      </c>
      <c r="C21" s="6" t="n">
        <v>0</v>
      </c>
      <c r="D21" s="8" t="n">
        <v>-0.01</v>
      </c>
      <c r="E21" s="8" t="n">
        <v>-0.01</v>
      </c>
    </row>
    <row r="22" spans="1:5">
      <c r="A22" s="4" t="s">
        <v>103</v>
      </c>
      <c r="B22" s="5" t="n">
        <v>99108000</v>
      </c>
      <c r="C22" s="5" t="n">
        <v>45840717</v>
      </c>
      <c r="D22" s="5" t="n">
        <v>99108000</v>
      </c>
      <c r="E22" s="5" t="n">
        <v>24429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1</v>
      </c>
      <c r="B1" s="2" t="s">
        <v>82</v>
      </c>
      <c r="D1" s="2" t="s">
        <v>1</v>
      </c>
    </row>
    <row r="2" spans="1:5">
      <c r="B2" s="2" t="s">
        <v>2</v>
      </c>
      <c r="C2" s="2" t="s">
        <v>83</v>
      </c>
      <c r="D2" s="2" t="s">
        <v>2</v>
      </c>
      <c r="E2" s="2" t="s">
        <v>83</v>
      </c>
    </row>
    <row r="3" spans="1:5">
      <c r="A3" s="3" t="s">
        <v>173</v>
      </c>
    </row>
    <row r="4" spans="1:5">
      <c r="A4" s="4" t="s">
        <v>342</v>
      </c>
      <c r="B4" s="6" t="n">
        <v>25684</v>
      </c>
      <c r="C4" s="6" t="n">
        <v>11197</v>
      </c>
      <c r="D4" s="6" t="n">
        <v>55909</v>
      </c>
      <c r="E4" s="6" t="n">
        <v>40906</v>
      </c>
    </row>
    <row r="5" spans="1:5">
      <c r="A5" s="4" t="s">
        <v>99</v>
      </c>
      <c r="B5" s="5" t="n">
        <v>-1458993</v>
      </c>
      <c r="C5" s="5" t="n">
        <v>-283436</v>
      </c>
      <c r="D5" s="5" t="n">
        <v>-1882506</v>
      </c>
      <c r="E5" s="5" t="n">
        <v>-484716</v>
      </c>
    </row>
    <row r="6" spans="1:5">
      <c r="A6" s="4" t="s">
        <v>100</v>
      </c>
      <c r="B6" s="5" t="n">
        <v>-314498</v>
      </c>
      <c r="C6" s="5" t="n">
        <v>-23817</v>
      </c>
      <c r="D6" s="5" t="n">
        <v>-398017</v>
      </c>
      <c r="E6" s="5" t="n">
        <v>-31454</v>
      </c>
    </row>
    <row r="7" spans="1:5">
      <c r="A7" s="4" t="s">
        <v>101</v>
      </c>
      <c r="B7" s="6" t="n">
        <v>-1144495</v>
      </c>
      <c r="C7" s="6" t="n">
        <v>-259619</v>
      </c>
      <c r="D7" s="6" t="n">
        <v>-1484489</v>
      </c>
      <c r="E7" s="6" t="n">
        <v>-453262</v>
      </c>
    </row>
    <row r="8" spans="1:5">
      <c r="A8" s="3" t="s">
        <v>343</v>
      </c>
    </row>
    <row r="9" spans="1:5">
      <c r="A9" s="4" t="s">
        <v>344</v>
      </c>
      <c r="B9" s="5" t="n">
        <v>99108000</v>
      </c>
      <c r="C9" s="5" t="n">
        <v>99108000</v>
      </c>
      <c r="D9" s="5" t="n">
        <v>99108000</v>
      </c>
      <c r="E9" s="5" t="n">
        <v>99108000</v>
      </c>
    </row>
    <row r="10" spans="1:5">
      <c r="A10" s="3" t="s">
        <v>345</v>
      </c>
    </row>
    <row r="11" spans="1:5">
      <c r="A11" s="4" t="s">
        <v>344</v>
      </c>
      <c r="B11" s="8" t="n">
        <v>-0.01</v>
      </c>
      <c r="C11" s="6" t="n">
        <v>0</v>
      </c>
      <c r="D11" s="8" t="n">
        <v>-0.01</v>
      </c>
      <c r="E11"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6</v>
      </c>
      <c r="B1" s="2" t="s">
        <v>1</v>
      </c>
    </row>
    <row r="2" spans="1:3">
      <c r="B2" s="2" t="s">
        <v>2</v>
      </c>
      <c r="C2" s="2" t="s">
        <v>38</v>
      </c>
    </row>
    <row r="3" spans="1:3">
      <c r="A3" s="4" t="s">
        <v>112</v>
      </c>
    </row>
    <row r="4" spans="1:3">
      <c r="A4" s="4" t="s">
        <v>123</v>
      </c>
      <c r="B4" s="5" t="n">
        <v>96090000</v>
      </c>
    </row>
    <row r="5" spans="1:3">
      <c r="A5" s="4" t="s">
        <v>347</v>
      </c>
    </row>
    <row r="6" spans="1:3">
      <c r="A6" s="4" t="s">
        <v>348</v>
      </c>
      <c r="B6" s="6" t="n">
        <v>595939</v>
      </c>
    </row>
    <row r="7" spans="1:3">
      <c r="A7" s="4" t="s">
        <v>349</v>
      </c>
    </row>
    <row r="8" spans="1:3">
      <c r="A8" s="4" t="s">
        <v>350</v>
      </c>
      <c r="B8" s="5" t="n">
        <v>596348</v>
      </c>
    </row>
    <row r="9" spans="1:3">
      <c r="A9" s="4" t="s">
        <v>351</v>
      </c>
    </row>
    <row r="10" spans="1:3">
      <c r="A10" s="4" t="s">
        <v>326</v>
      </c>
      <c r="B10" s="5" t="n">
        <v>677463</v>
      </c>
    </row>
    <row r="11" spans="1:3">
      <c r="A11" s="4" t="s">
        <v>352</v>
      </c>
    </row>
    <row r="12" spans="1:3">
      <c r="A12" s="4" t="s">
        <v>326</v>
      </c>
      <c r="B12" s="5" t="n">
        <v>688660</v>
      </c>
      <c r="C12" s="6" t="n">
        <v>674524</v>
      </c>
    </row>
    <row r="13" spans="1:3">
      <c r="A13" s="4" t="s">
        <v>350</v>
      </c>
      <c r="B13" s="5" t="n">
        <v>990665</v>
      </c>
    </row>
    <row r="14" spans="1:3">
      <c r="A14" s="4" t="s">
        <v>353</v>
      </c>
    </row>
    <row r="15" spans="1:3">
      <c r="A15" s="4" t="s">
        <v>354</v>
      </c>
      <c r="B15" s="5" t="n">
        <v>109355</v>
      </c>
    </row>
    <row r="16" spans="1:3">
      <c r="A16" s="4" t="s">
        <v>355</v>
      </c>
    </row>
    <row r="17" spans="1:3">
      <c r="A17" s="4" t="s">
        <v>356</v>
      </c>
      <c r="B17" s="5" t="n">
        <v>223089</v>
      </c>
    </row>
    <row r="18" spans="1:3">
      <c r="A18" s="4" t="s">
        <v>357</v>
      </c>
      <c r="B18" s="6" t="n">
        <v>4977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38</v>
      </c>
      <c r="D1" s="2" t="s">
        <v>83</v>
      </c>
      <c r="E1" s="2" t="s">
        <v>325</v>
      </c>
    </row>
    <row r="2" spans="1:5">
      <c r="A2" s="3" t="s">
        <v>176</v>
      </c>
    </row>
    <row r="3" spans="1:5">
      <c r="A3" s="4" t="s">
        <v>40</v>
      </c>
      <c r="B3" s="6" t="n">
        <v>50379</v>
      </c>
      <c r="C3" s="6" t="n">
        <v>269672</v>
      </c>
      <c r="D3" s="6" t="n">
        <v>93371</v>
      </c>
    </row>
    <row r="4" spans="1:5">
      <c r="A4" s="4" t="s">
        <v>46</v>
      </c>
      <c r="B4" s="5" t="n">
        <v>28832</v>
      </c>
      <c r="C4" s="5" t="n">
        <v>29052</v>
      </c>
      <c r="D4" s="5" t="n">
        <v>0</v>
      </c>
    </row>
    <row r="5" spans="1:5">
      <c r="A5" s="4" t="s">
        <v>359</v>
      </c>
      <c r="B5" s="6" t="n">
        <v>79211</v>
      </c>
      <c r="C5" s="6" t="n">
        <v>298724</v>
      </c>
      <c r="D5" s="6" t="n">
        <v>93371</v>
      </c>
      <c r="E5" s="6" t="n">
        <v>1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60</v>
      </c>
      <c r="B1" s="2" t="s">
        <v>82</v>
      </c>
      <c r="C1" s="2" t="s">
        <v>1</v>
      </c>
    </row>
    <row r="2" spans="1:4">
      <c r="B2" s="2" t="s">
        <v>2</v>
      </c>
      <c r="C2" s="2" t="s">
        <v>2</v>
      </c>
      <c r="D2" s="2" t="s">
        <v>38</v>
      </c>
    </row>
    <row r="3" spans="1:4">
      <c r="A3" s="4" t="s">
        <v>361</v>
      </c>
      <c r="B3" s="6" t="n">
        <v>0</v>
      </c>
      <c r="C3" s="6" t="n">
        <v>0</v>
      </c>
      <c r="D3" s="6" t="n">
        <v>204561</v>
      </c>
    </row>
    <row r="4" spans="1:4">
      <c r="A4" s="4" t="s">
        <v>362</v>
      </c>
    </row>
    <row r="5" spans="1:4">
      <c r="A5" s="4" t="s">
        <v>361</v>
      </c>
      <c r="B5" s="5" t="n">
        <v>99870</v>
      </c>
      <c r="C5" s="6" t="n">
        <v>99870</v>
      </c>
    </row>
    <row r="6" spans="1:4">
      <c r="A6" s="4" t="s">
        <v>363</v>
      </c>
      <c r="C6" s="4" t="s">
        <v>364</v>
      </c>
    </row>
    <row r="7" spans="1:4">
      <c r="A7" s="4" t="s">
        <v>365</v>
      </c>
      <c r="C7" s="4" t="s">
        <v>366</v>
      </c>
    </row>
    <row r="8" spans="1:4">
      <c r="A8" s="4" t="s">
        <v>367</v>
      </c>
      <c r="B8" s="5" t="n">
        <v>1531</v>
      </c>
      <c r="C8" s="6" t="n">
        <v>3063</v>
      </c>
    </row>
    <row r="9" spans="1:4">
      <c r="A9" s="4" t="s">
        <v>368</v>
      </c>
      <c r="B9" s="5" t="n">
        <v>5843</v>
      </c>
      <c r="C9" s="5" t="n">
        <v>5843</v>
      </c>
      <c r="D9" s="5" t="n">
        <v>2780</v>
      </c>
    </row>
    <row r="10" spans="1:4">
      <c r="A10" s="4" t="s">
        <v>369</v>
      </c>
    </row>
    <row r="11" spans="1:4">
      <c r="A11" s="4" t="s">
        <v>361</v>
      </c>
      <c r="B11" s="5" t="n">
        <v>300000</v>
      </c>
      <c r="C11" s="6" t="n">
        <v>300000</v>
      </c>
    </row>
    <row r="12" spans="1:4">
      <c r="A12" s="4" t="s">
        <v>363</v>
      </c>
      <c r="C12" s="4" t="s">
        <v>370</v>
      </c>
    </row>
    <row r="13" spans="1:4">
      <c r="A13" s="4" t="s">
        <v>365</v>
      </c>
      <c r="C13" s="4" t="s">
        <v>366</v>
      </c>
    </row>
    <row r="14" spans="1:4">
      <c r="A14" s="4" t="s">
        <v>367</v>
      </c>
      <c r="C14" s="6" t="n">
        <v>1923</v>
      </c>
    </row>
    <row r="15" spans="1:4">
      <c r="A15" s="4" t="s">
        <v>371</v>
      </c>
    </row>
    <row r="16" spans="1:4">
      <c r="A16" s="4" t="s">
        <v>361</v>
      </c>
      <c r="B16" s="5" t="n">
        <v>200000</v>
      </c>
      <c r="C16" s="6" t="n">
        <v>200000</v>
      </c>
    </row>
    <row r="17" spans="1:4">
      <c r="A17" s="4" t="s">
        <v>363</v>
      </c>
      <c r="C17" s="4" t="s">
        <v>372</v>
      </c>
    </row>
    <row r="18" spans="1:4">
      <c r="A18" s="4" t="s">
        <v>365</v>
      </c>
      <c r="C18" s="4" t="s">
        <v>366</v>
      </c>
    </row>
    <row r="19" spans="1:4">
      <c r="A19" s="4" t="s">
        <v>367</v>
      </c>
      <c r="B19" s="5" t="n">
        <v>3067</v>
      </c>
      <c r="C19" s="6" t="n">
        <v>6133</v>
      </c>
    </row>
    <row r="20" spans="1:4">
      <c r="A20" s="4" t="s">
        <v>368</v>
      </c>
      <c r="B20" s="6" t="n">
        <v>11100</v>
      </c>
      <c r="C20" s="6" t="n">
        <v>11100</v>
      </c>
      <c r="D20" s="6" t="n">
        <v>49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3</v>
      </c>
      <c r="B1" s="2" t="s">
        <v>2</v>
      </c>
      <c r="C1" s="2" t="s">
        <v>38</v>
      </c>
    </row>
    <row r="2" spans="1:3">
      <c r="A2" s="4" t="s">
        <v>374</v>
      </c>
      <c r="B2" s="6" t="n">
        <v>270799</v>
      </c>
      <c r="C2" s="6" t="n">
        <v>272860</v>
      </c>
    </row>
    <row r="3" spans="1:3">
      <c r="A3" s="4" t="s">
        <v>375</v>
      </c>
      <c r="B3" s="5" t="n">
        <v>804683</v>
      </c>
      <c r="C3" s="5" t="n">
        <v>600445</v>
      </c>
    </row>
    <row r="4" spans="1:3">
      <c r="A4" s="4" t="s">
        <v>376</v>
      </c>
      <c r="B4" s="5" t="n">
        <v>-352942</v>
      </c>
      <c r="C4" s="5" t="n">
        <v>-346861</v>
      </c>
    </row>
    <row r="5" spans="1:3">
      <c r="A5" s="4" t="s">
        <v>377</v>
      </c>
      <c r="B5" s="5" t="n">
        <v>451741</v>
      </c>
      <c r="C5" s="5" t="n">
        <v>253584</v>
      </c>
    </row>
    <row r="6" spans="1:3">
      <c r="A6" s="4" t="s">
        <v>287</v>
      </c>
    </row>
    <row r="7" spans="1:3">
      <c r="A7" s="4" t="s">
        <v>375</v>
      </c>
      <c r="B7" s="5" t="n">
        <v>23190</v>
      </c>
      <c r="C7" s="5" t="n">
        <v>23366</v>
      </c>
    </row>
    <row r="8" spans="1:3">
      <c r="A8" s="4" t="s">
        <v>378</v>
      </c>
    </row>
    <row r="9" spans="1:3">
      <c r="A9" s="4" t="s">
        <v>375</v>
      </c>
      <c r="B9" s="5" t="n">
        <v>233581</v>
      </c>
      <c r="C9" s="5" t="n">
        <v>235360</v>
      </c>
    </row>
    <row r="10" spans="1:3">
      <c r="A10" s="4" t="s">
        <v>379</v>
      </c>
    </row>
    <row r="11" spans="1:3">
      <c r="A11" s="4" t="s">
        <v>375</v>
      </c>
      <c r="B11" s="5" t="n">
        <v>76620</v>
      </c>
      <c r="C11" s="5" t="n">
        <v>68859</v>
      </c>
    </row>
    <row r="12" spans="1:3">
      <c r="A12" s="4" t="s">
        <v>380</v>
      </c>
    </row>
    <row r="13" spans="1:3">
      <c r="A13" s="4" t="s">
        <v>375</v>
      </c>
      <c r="B13" s="6" t="n">
        <v>200493</v>
      </c>
      <c r="C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1</v>
      </c>
      <c r="B1" s="2" t="s">
        <v>82</v>
      </c>
      <c r="D1" s="2" t="s">
        <v>1</v>
      </c>
    </row>
    <row r="2" spans="1:5">
      <c r="B2" s="2" t="s">
        <v>2</v>
      </c>
      <c r="C2" s="2" t="s">
        <v>83</v>
      </c>
      <c r="D2" s="2" t="s">
        <v>2</v>
      </c>
      <c r="E2" s="2" t="s">
        <v>83</v>
      </c>
    </row>
    <row r="3" spans="1:5">
      <c r="A3" s="3" t="s">
        <v>182</v>
      </c>
    </row>
    <row r="4" spans="1:5">
      <c r="A4" s="4" t="s">
        <v>382</v>
      </c>
      <c r="B4" s="6" t="n">
        <v>4311</v>
      </c>
      <c r="C4" s="6" t="n">
        <v>84</v>
      </c>
      <c r="D4" s="6" t="n">
        <v>8576</v>
      </c>
      <c r="E4" s="6" t="n">
        <v>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3</v>
      </c>
      <c r="B1" s="2" t="s">
        <v>2</v>
      </c>
      <c r="C1" s="2" t="s">
        <v>38</v>
      </c>
    </row>
    <row r="2" spans="1:3">
      <c r="A2" s="3" t="s">
        <v>185</v>
      </c>
    </row>
    <row r="3" spans="1:3">
      <c r="A3" s="4" t="s">
        <v>384</v>
      </c>
      <c r="B3" s="6" t="n">
        <v>43307</v>
      </c>
      <c r="C3" s="6" t="n">
        <v>0</v>
      </c>
    </row>
    <row r="4" spans="1:3">
      <c r="A4" s="4" t="s">
        <v>385</v>
      </c>
      <c r="B4" s="5" t="n">
        <v>657734</v>
      </c>
      <c r="C4" s="5" t="n">
        <v>673634</v>
      </c>
    </row>
    <row r="5" spans="1:3">
      <c r="A5" s="4" t="s">
        <v>51</v>
      </c>
      <c r="B5" s="6" t="n">
        <v>701041</v>
      </c>
      <c r="C5" s="6" t="n">
        <v>673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86</v>
      </c>
      <c r="B1" s="2" t="s">
        <v>387</v>
      </c>
    </row>
    <row r="2" spans="1:2">
      <c r="A2" s="3" t="s">
        <v>185</v>
      </c>
    </row>
    <row r="3" spans="1:2">
      <c r="A3" s="4" t="s">
        <v>388</v>
      </c>
      <c r="B3" s="6" t="n">
        <v>10812</v>
      </c>
    </row>
    <row r="4" spans="1:2">
      <c r="A4" s="4" t="s">
        <v>389</v>
      </c>
      <c r="B4" s="5" t="n">
        <v>21624</v>
      </c>
    </row>
    <row r="5" spans="1:2">
      <c r="A5" s="4" t="s">
        <v>390</v>
      </c>
      <c r="B5" s="5" t="n">
        <v>21624</v>
      </c>
    </row>
    <row r="6" spans="1:2">
      <c r="A6" s="4" t="s">
        <v>391</v>
      </c>
      <c r="B6" s="5" t="n">
        <v>21624</v>
      </c>
    </row>
    <row r="7" spans="1:2">
      <c r="A7" s="4" t="s">
        <v>392</v>
      </c>
      <c r="B7" s="5" t="n">
        <v>21624</v>
      </c>
    </row>
    <row r="8" spans="1:2">
      <c r="A8" s="4" t="s">
        <v>393</v>
      </c>
      <c r="B8" s="5" t="n">
        <v>560426</v>
      </c>
    </row>
    <row r="9" spans="1:2">
      <c r="A9" s="4" t="s">
        <v>118</v>
      </c>
      <c r="B9" s="6" t="n">
        <v>6577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4</v>
      </c>
      <c r="B1" s="2" t="s">
        <v>82</v>
      </c>
      <c r="D1" s="2" t="s">
        <v>1</v>
      </c>
    </row>
    <row r="2" spans="1:5">
      <c r="B2" s="2" t="s">
        <v>2</v>
      </c>
      <c r="C2" s="2" t="s">
        <v>83</v>
      </c>
      <c r="D2" s="2" t="s">
        <v>2</v>
      </c>
      <c r="E2" s="2" t="s">
        <v>83</v>
      </c>
    </row>
    <row r="3" spans="1:5">
      <c r="A3" s="3" t="s">
        <v>185</v>
      </c>
    </row>
    <row r="4" spans="1:5">
      <c r="A4" s="4" t="s">
        <v>291</v>
      </c>
      <c r="B4" s="4" t="s">
        <v>395</v>
      </c>
      <c r="D4" s="4" t="s">
        <v>395</v>
      </c>
    </row>
    <row r="5" spans="1:5">
      <c r="A5" s="4" t="s">
        <v>396</v>
      </c>
      <c r="B5" s="6" t="n">
        <v>5369</v>
      </c>
      <c r="C5" s="6" t="n">
        <v>0</v>
      </c>
      <c r="D5" s="6" t="n">
        <v>10656</v>
      </c>
      <c r="E5"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97</v>
      </c>
      <c r="B1" s="2" t="s">
        <v>1</v>
      </c>
      <c r="C1" s="2" t="s">
        <v>398</v>
      </c>
    </row>
    <row r="2" spans="1:3">
      <c r="B2" s="2" t="s">
        <v>2</v>
      </c>
      <c r="C2" s="2" t="s">
        <v>38</v>
      </c>
    </row>
    <row r="3" spans="1:3">
      <c r="A3" s="4" t="s">
        <v>399</v>
      </c>
      <c r="B3" s="6" t="n">
        <v>1040017</v>
      </c>
      <c r="C3" s="6" t="n">
        <v>0</v>
      </c>
    </row>
    <row r="4" spans="1:3">
      <c r="A4" s="4" t="s">
        <v>400</v>
      </c>
      <c r="B4" s="5" t="n">
        <v>0</v>
      </c>
      <c r="C4" s="5" t="n">
        <v>1040017</v>
      </c>
    </row>
    <row r="5" spans="1:3">
      <c r="A5" s="4" t="s">
        <v>401</v>
      </c>
      <c r="B5" s="5" t="n">
        <v>-1006343</v>
      </c>
      <c r="C5" s="5" t="n">
        <v>0</v>
      </c>
    </row>
    <row r="6" spans="1:3">
      <c r="A6" s="4" t="s">
        <v>402</v>
      </c>
      <c r="B6" s="5" t="n">
        <v>-33674</v>
      </c>
    </row>
    <row r="7" spans="1:3">
      <c r="A7" s="4" t="s">
        <v>403</v>
      </c>
      <c r="B7" s="5" t="n">
        <v>0</v>
      </c>
      <c r="C7" s="5" t="n">
        <v>1040017</v>
      </c>
    </row>
    <row r="8" spans="1:3">
      <c r="A8" s="4" t="s">
        <v>404</v>
      </c>
    </row>
    <row r="9" spans="1:3">
      <c r="A9" s="4" t="s">
        <v>399</v>
      </c>
      <c r="B9" s="5" t="n">
        <v>466847</v>
      </c>
      <c r="C9" s="5" t="n">
        <v>0</v>
      </c>
    </row>
    <row r="10" spans="1:3">
      <c r="A10" s="4" t="s">
        <v>400</v>
      </c>
      <c r="B10" s="5" t="n">
        <v>0</v>
      </c>
      <c r="C10" s="5" t="n">
        <v>466847</v>
      </c>
    </row>
    <row r="11" spans="1:3">
      <c r="A11" s="4" t="s">
        <v>401</v>
      </c>
      <c r="B11" s="5" t="n">
        <v>-451732</v>
      </c>
      <c r="C11" s="5" t="n">
        <v>0</v>
      </c>
    </row>
    <row r="12" spans="1:3">
      <c r="A12" s="4" t="s">
        <v>402</v>
      </c>
      <c r="B12" s="5" t="n">
        <v>-15115</v>
      </c>
    </row>
    <row r="13" spans="1:3">
      <c r="A13" s="4" t="s">
        <v>403</v>
      </c>
      <c r="B13" s="5" t="n">
        <v>0</v>
      </c>
      <c r="C13" s="5" t="n">
        <v>466847</v>
      </c>
    </row>
    <row r="14" spans="1:3">
      <c r="A14" s="4" t="s">
        <v>405</v>
      </c>
    </row>
    <row r="15" spans="1:3">
      <c r="A15" s="4" t="s">
        <v>399</v>
      </c>
      <c r="B15" s="5" t="n">
        <v>573170</v>
      </c>
      <c r="C15" s="5" t="n">
        <v>0</v>
      </c>
    </row>
    <row r="16" spans="1:3">
      <c r="A16" s="4" t="s">
        <v>400</v>
      </c>
      <c r="B16" s="5" t="n">
        <v>0</v>
      </c>
      <c r="C16" s="5" t="n">
        <v>573170</v>
      </c>
    </row>
    <row r="17" spans="1:3">
      <c r="A17" s="4" t="s">
        <v>401</v>
      </c>
      <c r="B17" s="5" t="n">
        <v>-554611</v>
      </c>
      <c r="C17" s="5" t="n">
        <v>0</v>
      </c>
    </row>
    <row r="18" spans="1:3">
      <c r="A18" s="4" t="s">
        <v>402</v>
      </c>
      <c r="B18" s="5" t="n">
        <v>-18559</v>
      </c>
    </row>
    <row r="19" spans="1:3">
      <c r="A19" s="4" t="s">
        <v>403</v>
      </c>
      <c r="B19" s="6" t="n">
        <v>0</v>
      </c>
      <c r="C19" s="6" t="n">
        <v>5731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2</v>
      </c>
      <c r="D1" s="2" t="s">
        <v>1</v>
      </c>
    </row>
    <row r="2" spans="1:5">
      <c r="B2" s="2" t="s">
        <v>2</v>
      </c>
      <c r="C2" s="2" t="s">
        <v>83</v>
      </c>
      <c r="D2" s="2" t="s">
        <v>2</v>
      </c>
      <c r="E2" s="2" t="s">
        <v>83</v>
      </c>
    </row>
    <row r="3" spans="1:5">
      <c r="A3" s="3" t="s">
        <v>84</v>
      </c>
    </row>
    <row r="4" spans="1:5">
      <c r="A4" s="4" t="s">
        <v>101</v>
      </c>
      <c r="B4" s="6" t="n">
        <v>-1144495</v>
      </c>
      <c r="C4" s="6" t="n">
        <v>-155187</v>
      </c>
      <c r="D4" s="6" t="n">
        <v>-1484489</v>
      </c>
      <c r="E4" s="6" t="n">
        <v>-158936</v>
      </c>
    </row>
    <row r="5" spans="1:5">
      <c r="A5" s="3" t="s">
        <v>105</v>
      </c>
    </row>
    <row r="6" spans="1:5">
      <c r="A6" s="4" t="s">
        <v>106</v>
      </c>
      <c r="B6" s="5" t="n">
        <v>-16006</v>
      </c>
      <c r="C6" s="5" t="n">
        <v>1347</v>
      </c>
      <c r="D6" s="5" t="n">
        <v>-61226</v>
      </c>
      <c r="E6" s="5" t="n">
        <v>1347</v>
      </c>
    </row>
    <row r="7" spans="1:5">
      <c r="A7" s="4" t="s">
        <v>107</v>
      </c>
      <c r="B7" s="5" t="n">
        <v>-16006</v>
      </c>
      <c r="C7" s="5" t="n">
        <v>1347</v>
      </c>
      <c r="D7" s="5" t="n">
        <v>-61226</v>
      </c>
      <c r="E7" s="5" t="n">
        <v>1347</v>
      </c>
    </row>
    <row r="8" spans="1:5">
      <c r="A8" s="4" t="s">
        <v>108</v>
      </c>
      <c r="B8" s="5" t="n">
        <v>0</v>
      </c>
      <c r="C8" s="5" t="n">
        <v>0</v>
      </c>
      <c r="D8" s="5" t="n">
        <v>0</v>
      </c>
      <c r="E8" s="5" t="n">
        <v>0</v>
      </c>
    </row>
    <row r="9" spans="1:5">
      <c r="A9" s="4" t="s">
        <v>109</v>
      </c>
      <c r="B9" s="5" t="n">
        <v>-16006</v>
      </c>
      <c r="C9" s="5" t="n">
        <v>1347</v>
      </c>
      <c r="D9" s="5" t="n">
        <v>-61226</v>
      </c>
      <c r="E9" s="5" t="n">
        <v>1347</v>
      </c>
    </row>
    <row r="10" spans="1:5">
      <c r="A10" s="4" t="s">
        <v>110</v>
      </c>
      <c r="B10" s="6" t="n">
        <v>-1160501</v>
      </c>
      <c r="C10" s="6" t="n">
        <v>-153840</v>
      </c>
      <c r="D10" s="6" t="n">
        <v>-1545715</v>
      </c>
      <c r="E10" s="6" t="n">
        <v>-1575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6</v>
      </c>
      <c r="B1" s="2" t="s">
        <v>2</v>
      </c>
      <c r="C1" s="2" t="s">
        <v>38</v>
      </c>
    </row>
    <row r="2" spans="1:3">
      <c r="A2" s="3" t="s">
        <v>191</v>
      </c>
    </row>
    <row r="3" spans="1:3">
      <c r="A3" s="4" t="s">
        <v>407</v>
      </c>
      <c r="B3" s="6" t="n">
        <v>130860</v>
      </c>
      <c r="C3" s="6" t="n">
        <v>131856</v>
      </c>
    </row>
    <row r="4" spans="1:3">
      <c r="A4" s="4" t="s">
        <v>408</v>
      </c>
      <c r="B4" s="5" t="n">
        <v>20903</v>
      </c>
      <c r="C4" s="5" t="n">
        <v>0</v>
      </c>
    </row>
    <row r="5" spans="1:3">
      <c r="A5" s="4" t="s">
        <v>409</v>
      </c>
      <c r="B5" s="5" t="n">
        <v>76439</v>
      </c>
      <c r="C5" s="5" t="n">
        <v>0</v>
      </c>
    </row>
    <row r="6" spans="1:3">
      <c r="A6" s="4" t="s">
        <v>410</v>
      </c>
      <c r="B6" s="5" t="n">
        <v>117826</v>
      </c>
      <c r="C6" s="5" t="n">
        <v>44000</v>
      </c>
    </row>
    <row r="7" spans="1:3">
      <c r="A7" s="4" t="s">
        <v>411</v>
      </c>
      <c r="B7" s="6" t="n">
        <v>346028</v>
      </c>
      <c r="C7" s="6" t="n">
        <v>1758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2</v>
      </c>
      <c r="B1" s="2" t="s">
        <v>2</v>
      </c>
      <c r="C1" s="2" t="s">
        <v>38</v>
      </c>
    </row>
    <row r="2" spans="1:3">
      <c r="A2" s="3" t="s">
        <v>413</v>
      </c>
    </row>
    <row r="3" spans="1:3">
      <c r="A3" s="4" t="s">
        <v>414</v>
      </c>
      <c r="B3" s="6" t="n">
        <v>270799</v>
      </c>
      <c r="C3" s="6" t="n">
        <v>272860</v>
      </c>
    </row>
    <row r="4" spans="1:3">
      <c r="A4" s="4" t="s">
        <v>415</v>
      </c>
      <c r="B4" s="5" t="n">
        <v>-61645</v>
      </c>
      <c r="C4" s="5" t="n">
        <v>-58787</v>
      </c>
    </row>
    <row r="5" spans="1:3">
      <c r="A5" s="4" t="s">
        <v>416</v>
      </c>
      <c r="B5" s="5" t="n">
        <v>209154</v>
      </c>
      <c r="C5" s="5" t="n">
        <v>214073</v>
      </c>
    </row>
    <row r="6" spans="1:3">
      <c r="A6" s="4" t="s">
        <v>50</v>
      </c>
      <c r="B6" s="5" t="n">
        <v>3815301</v>
      </c>
      <c r="C6" s="5" t="n">
        <v>0</v>
      </c>
    </row>
    <row r="7" spans="1:3">
      <c r="A7" s="4" t="s">
        <v>417</v>
      </c>
      <c r="B7" s="5" t="n">
        <v>4024455</v>
      </c>
      <c r="C7" s="5" t="n">
        <v>214073</v>
      </c>
    </row>
    <row r="8" spans="1:3">
      <c r="A8" s="3" t="s">
        <v>418</v>
      </c>
    </row>
    <row r="9" spans="1:3">
      <c r="A9" s="4" t="s">
        <v>305</v>
      </c>
      <c r="B9" s="5" t="n">
        <v>790060</v>
      </c>
      <c r="C9" s="5" t="n">
        <v>0</v>
      </c>
    </row>
    <row r="10" spans="1:3">
      <c r="A10" s="4" t="s">
        <v>419</v>
      </c>
      <c r="B10" s="5" t="n">
        <v>20903</v>
      </c>
      <c r="C10" s="5" t="n">
        <v>20336</v>
      </c>
    </row>
    <row r="11" spans="1:3">
      <c r="A11" s="4" t="s">
        <v>420</v>
      </c>
      <c r="B11" s="5" t="n">
        <v>3013797</v>
      </c>
      <c r="C11" s="5" t="n">
        <v>0</v>
      </c>
    </row>
    <row r="12" spans="1:3">
      <c r="A12" s="4" t="s">
        <v>421</v>
      </c>
      <c r="B12" s="5" t="n">
        <v>305090</v>
      </c>
      <c r="C12" s="5" t="n">
        <v>315710</v>
      </c>
    </row>
    <row r="13" spans="1:3">
      <c r="A13" s="4" t="s">
        <v>422</v>
      </c>
      <c r="B13" s="6" t="n">
        <v>4129850</v>
      </c>
      <c r="C13" s="6" t="n">
        <v>3360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5"/>
    <col customWidth="1" max="3" min="3" width="15"/>
  </cols>
  <sheetData>
    <row r="1" spans="1:3">
      <c r="A1" s="1" t="s">
        <v>423</v>
      </c>
      <c r="B1" s="2" t="s">
        <v>82</v>
      </c>
      <c r="C1" s="2" t="s">
        <v>1</v>
      </c>
    </row>
    <row r="2" spans="1:3">
      <c r="B2" s="2" t="s">
        <v>2</v>
      </c>
      <c r="C2" s="2" t="s">
        <v>2</v>
      </c>
    </row>
    <row r="3" spans="1:3">
      <c r="A3" s="3" t="s">
        <v>173</v>
      </c>
    </row>
    <row r="4" spans="1:3">
      <c r="A4" s="4" t="s">
        <v>424</v>
      </c>
      <c r="B4" s="6" t="n">
        <v>259589</v>
      </c>
      <c r="C4" s="6" t="n">
        <v>463159</v>
      </c>
    </row>
    <row r="5" spans="1:3">
      <c r="A5" s="3" t="s">
        <v>425</v>
      </c>
    </row>
    <row r="6" spans="1:3">
      <c r="A6" s="4" t="s">
        <v>426</v>
      </c>
      <c r="B6" s="5" t="n">
        <v>1675</v>
      </c>
      <c r="C6" s="5" t="n">
        <v>3302</v>
      </c>
    </row>
    <row r="7" spans="1:3">
      <c r="A7" s="4" t="s">
        <v>427</v>
      </c>
      <c r="B7" s="5" t="n">
        <v>6426</v>
      </c>
      <c r="C7" s="5" t="n">
        <v>12668</v>
      </c>
    </row>
    <row r="8" spans="1:3">
      <c r="A8" s="4" t="s">
        <v>428</v>
      </c>
      <c r="B8" s="5" t="n">
        <v>8101</v>
      </c>
      <c r="C8" s="5" t="n">
        <v>15970</v>
      </c>
    </row>
    <row r="9" spans="1:3">
      <c r="A9" s="4" t="s">
        <v>429</v>
      </c>
      <c r="B9" s="6" t="n">
        <v>267690</v>
      </c>
      <c r="C9" s="6" t="n">
        <v>4791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30</v>
      </c>
      <c r="B1" s="2" t="s">
        <v>1</v>
      </c>
    </row>
    <row r="2" spans="1:2">
      <c r="B2" s="2" t="s">
        <v>387</v>
      </c>
    </row>
    <row r="3" spans="1:2">
      <c r="A3" s="3" t="s">
        <v>431</v>
      </c>
    </row>
    <row r="4" spans="1:2">
      <c r="A4" s="4" t="s">
        <v>432</v>
      </c>
      <c r="B4" s="6" t="n">
        <v>327895</v>
      </c>
    </row>
    <row r="5" spans="1:2">
      <c r="A5" s="4" t="s">
        <v>433</v>
      </c>
      <c r="B5" s="6" t="n">
        <v>198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4"/>
  </cols>
  <sheetData>
    <row r="1" spans="1:2">
      <c r="A1" s="1" t="s">
        <v>434</v>
      </c>
      <c r="B1" s="2" t="s">
        <v>2</v>
      </c>
    </row>
    <row r="2" spans="1:2">
      <c r="A2" s="3" t="s">
        <v>173</v>
      </c>
    </row>
    <row r="3" spans="1:2">
      <c r="A3" s="4" t="s">
        <v>435</v>
      </c>
      <c r="B3" s="4" t="s">
        <v>436</v>
      </c>
    </row>
    <row r="4" spans="1:2">
      <c r="A4" s="4" t="s">
        <v>437</v>
      </c>
      <c r="B4" s="4" t="s">
        <v>438</v>
      </c>
    </row>
    <row r="5" spans="1:2">
      <c r="A5" s="4" t="s">
        <v>439</v>
      </c>
      <c r="B5" s="4" t="s">
        <v>440</v>
      </c>
    </row>
    <row r="6" spans="1:2">
      <c r="A6" s="4" t="s">
        <v>441</v>
      </c>
      <c r="B6" s="4" t="s">
        <v>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2</v>
      </c>
      <c r="B1" s="2" t="s">
        <v>2</v>
      </c>
      <c r="C1" s="2" t="s">
        <v>38</v>
      </c>
    </row>
    <row r="2" spans="1:3">
      <c r="A2" s="3" t="s">
        <v>173</v>
      </c>
    </row>
    <row r="3" spans="1:3">
      <c r="A3" s="4" t="s">
        <v>443</v>
      </c>
      <c r="B3" s="6" t="n">
        <v>474691</v>
      </c>
    </row>
    <row r="4" spans="1:3">
      <c r="A4" s="4" t="s">
        <v>389</v>
      </c>
      <c r="B4" s="5" t="n">
        <v>1142081</v>
      </c>
    </row>
    <row r="5" spans="1:3">
      <c r="A5" s="4" t="s">
        <v>390</v>
      </c>
      <c r="B5" s="5" t="n">
        <v>1003176</v>
      </c>
    </row>
    <row r="6" spans="1:3">
      <c r="A6" s="4" t="s">
        <v>391</v>
      </c>
      <c r="B6" s="5" t="n">
        <v>664306</v>
      </c>
    </row>
    <row r="7" spans="1:3">
      <c r="A7" s="4" t="s">
        <v>392</v>
      </c>
      <c r="B7" s="5" t="n">
        <v>583026</v>
      </c>
    </row>
    <row r="8" spans="1:3">
      <c r="A8" s="4" t="s">
        <v>393</v>
      </c>
      <c r="B8" s="5" t="n">
        <v>687325</v>
      </c>
    </row>
    <row r="9" spans="1:3">
      <c r="A9" s="4" t="s">
        <v>444</v>
      </c>
      <c r="B9" s="5" t="n">
        <v>4554605</v>
      </c>
    </row>
    <row r="10" spans="1:3">
      <c r="A10" s="4" t="s">
        <v>445</v>
      </c>
      <c r="B10" s="5" t="n">
        <v>-750748</v>
      </c>
    </row>
    <row r="11" spans="1:3">
      <c r="A11" s="4" t="s">
        <v>446</v>
      </c>
      <c r="B11" s="5" t="n">
        <v>3803857</v>
      </c>
    </row>
    <row r="12" spans="1:3">
      <c r="A12" s="4" t="s">
        <v>447</v>
      </c>
      <c r="B12" s="5" t="n">
        <v>-790060</v>
      </c>
      <c r="C12" s="6" t="n">
        <v>0</v>
      </c>
    </row>
    <row r="13" spans="1:3">
      <c r="A13" s="4" t="s">
        <v>448</v>
      </c>
      <c r="B13" s="5" t="n">
        <v>3013797</v>
      </c>
      <c r="C13" s="5" t="n">
        <v>0</v>
      </c>
    </row>
    <row r="14" spans="1:3">
      <c r="A14" s="4" t="s">
        <v>443</v>
      </c>
      <c r="B14" s="5" t="n">
        <v>0</v>
      </c>
    </row>
    <row r="15" spans="1:3">
      <c r="A15" s="4" t="s">
        <v>389</v>
      </c>
      <c r="B15" s="5" t="n">
        <v>20903</v>
      </c>
    </row>
    <row r="16" spans="1:3">
      <c r="A16" s="4" t="s">
        <v>390</v>
      </c>
      <c r="B16" s="5" t="n">
        <v>21624</v>
      </c>
    </row>
    <row r="17" spans="1:3">
      <c r="A17" s="4" t="s">
        <v>391</v>
      </c>
      <c r="B17" s="5" t="n">
        <v>22345</v>
      </c>
    </row>
    <row r="18" spans="1:3">
      <c r="A18" s="4" t="s">
        <v>392</v>
      </c>
      <c r="B18" s="5" t="n">
        <v>23066</v>
      </c>
    </row>
    <row r="19" spans="1:3">
      <c r="A19" s="4" t="s">
        <v>393</v>
      </c>
      <c r="B19" s="5" t="n">
        <v>938487</v>
      </c>
    </row>
    <row r="20" spans="1:3">
      <c r="A20" s="4" t="s">
        <v>444</v>
      </c>
      <c r="B20" s="5" t="n">
        <v>1026425</v>
      </c>
    </row>
    <row r="21" spans="1:3">
      <c r="A21" s="4" t="s">
        <v>445</v>
      </c>
      <c r="B21" s="5" t="n">
        <v>-700432</v>
      </c>
    </row>
    <row r="22" spans="1:3">
      <c r="A22" s="4" t="s">
        <v>446</v>
      </c>
      <c r="B22" s="5" t="n">
        <v>325993</v>
      </c>
    </row>
    <row r="23" spans="1:3">
      <c r="A23" s="4" t="s">
        <v>447</v>
      </c>
      <c r="B23" s="5" t="n">
        <v>-20903</v>
      </c>
      <c r="C23" s="5" t="n">
        <v>-20336</v>
      </c>
    </row>
    <row r="24" spans="1:3">
      <c r="A24" s="4" t="s">
        <v>448</v>
      </c>
      <c r="B24" s="6" t="n">
        <v>305090</v>
      </c>
      <c r="C24" s="6" t="n">
        <v>3157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14"/>
  </cols>
  <sheetData>
    <row r="1" spans="1:2">
      <c r="A1" s="1" t="s">
        <v>449</v>
      </c>
      <c r="B1" s="2" t="s">
        <v>2</v>
      </c>
    </row>
    <row r="2" spans="1:2">
      <c r="A2" s="3" t="s">
        <v>173</v>
      </c>
    </row>
    <row r="3" spans="1:2">
      <c r="A3" s="4" t="s">
        <v>291</v>
      </c>
      <c r="B3" s="4" t="s">
        <v>3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0</v>
      </c>
      <c r="B1" s="2" t="s">
        <v>2</v>
      </c>
      <c r="C1" s="2" t="s">
        <v>38</v>
      </c>
    </row>
    <row r="2" spans="1:3">
      <c r="A2" s="4" t="s">
        <v>55</v>
      </c>
      <c r="B2" s="6" t="n">
        <v>659155</v>
      </c>
      <c r="C2" s="6" t="n">
        <v>197775</v>
      </c>
    </row>
    <row r="3" spans="1:3">
      <c r="A3" s="4" t="s">
        <v>451</v>
      </c>
    </row>
    <row r="4" spans="1:3">
      <c r="A4" s="4" t="s">
        <v>55</v>
      </c>
      <c r="B4" s="5" t="n">
        <v>58957</v>
      </c>
      <c r="C4" s="5" t="n">
        <v>106866</v>
      </c>
    </row>
    <row r="5" spans="1:3">
      <c r="A5" s="4" t="s">
        <v>452</v>
      </c>
    </row>
    <row r="6" spans="1:3">
      <c r="A6" s="4" t="s">
        <v>55</v>
      </c>
      <c r="B6" s="5" t="n">
        <v>564885</v>
      </c>
      <c r="C6" s="5" t="n">
        <v>50808</v>
      </c>
    </row>
    <row r="7" spans="1:3">
      <c r="A7" s="4" t="s">
        <v>453</v>
      </c>
    </row>
    <row r="8" spans="1:3">
      <c r="A8" s="4" t="s">
        <v>55</v>
      </c>
      <c r="B8" s="6" t="n">
        <v>35313</v>
      </c>
      <c r="C8" s="6" t="n">
        <v>401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4"/>
    <col customWidth="1" max="5" min="5" width="14"/>
    <col customWidth="1" max="6" min="6" width="16"/>
    <col customWidth="1" max="7" min="7" width="14"/>
    <col customWidth="1" max="8" min="8" width="14"/>
  </cols>
  <sheetData>
    <row r="1" spans="1:8">
      <c r="A1" s="1" t="s">
        <v>454</v>
      </c>
      <c r="B1" s="2" t="s">
        <v>320</v>
      </c>
      <c r="C1" s="2" t="s">
        <v>455</v>
      </c>
      <c r="D1" s="2" t="s">
        <v>83</v>
      </c>
      <c r="E1" s="2" t="s">
        <v>2</v>
      </c>
      <c r="F1" s="2" t="s">
        <v>2</v>
      </c>
      <c r="G1" s="2" t="s">
        <v>83</v>
      </c>
      <c r="H1" s="2" t="s">
        <v>38</v>
      </c>
    </row>
    <row r="2" spans="1:8">
      <c r="A2" s="4" t="s">
        <v>456</v>
      </c>
      <c r="F2" s="6" t="n">
        <v>0</v>
      </c>
      <c r="G2" s="6" t="n">
        <v>1430</v>
      </c>
    </row>
    <row r="3" spans="1:8">
      <c r="A3" s="4" t="s">
        <v>321</v>
      </c>
      <c r="B3" s="5" t="n">
        <v>96090000</v>
      </c>
    </row>
    <row r="4" spans="1:8">
      <c r="A4" s="4" t="s">
        <v>55</v>
      </c>
      <c r="E4" s="6" t="n">
        <v>587525</v>
      </c>
      <c r="F4" s="5" t="n">
        <v>587525</v>
      </c>
      <c r="H4" s="6" t="n">
        <v>584674</v>
      </c>
    </row>
    <row r="5" spans="1:8">
      <c r="A5" s="4" t="s">
        <v>457</v>
      </c>
    </row>
    <row r="6" spans="1:8">
      <c r="A6" s="4" t="s">
        <v>458</v>
      </c>
      <c r="D6" s="6" t="n">
        <v>30000</v>
      </c>
    </row>
    <row r="7" spans="1:8">
      <c r="A7" s="4" t="s">
        <v>459</v>
      </c>
    </row>
    <row r="8" spans="1:8">
      <c r="A8" s="4" t="s">
        <v>456</v>
      </c>
      <c r="D8" s="6" t="n">
        <v>1429</v>
      </c>
    </row>
    <row r="9" spans="1:8">
      <c r="A9" s="4" t="s">
        <v>460</v>
      </c>
    </row>
    <row r="10" spans="1:8">
      <c r="A10" s="4" t="s">
        <v>321</v>
      </c>
      <c r="B10" s="5" t="n">
        <v>54040000</v>
      </c>
    </row>
    <row r="11" spans="1:8">
      <c r="A11" s="4" t="s">
        <v>461</v>
      </c>
    </row>
    <row r="12" spans="1:8">
      <c r="A12" s="4" t="s">
        <v>321</v>
      </c>
      <c r="B12" s="5" t="n">
        <v>96090000</v>
      </c>
    </row>
    <row r="13" spans="1:8">
      <c r="A13" s="4" t="s">
        <v>462</v>
      </c>
      <c r="B13" s="6" t="n">
        <v>1080800</v>
      </c>
    </row>
    <row r="14" spans="1:8">
      <c r="A14" s="4" t="s">
        <v>352</v>
      </c>
    </row>
    <row r="15" spans="1:8">
      <c r="A15" s="4" t="s">
        <v>326</v>
      </c>
      <c r="E15" s="5" t="n">
        <v>688660</v>
      </c>
      <c r="F15" s="5" t="n">
        <v>688660</v>
      </c>
      <c r="H15" s="5" t="n">
        <v>674524</v>
      </c>
    </row>
    <row r="16" spans="1:8">
      <c r="A16" s="4" t="s">
        <v>55</v>
      </c>
      <c r="E16" s="5" t="n">
        <v>678574</v>
      </c>
      <c r="F16" s="5" t="n">
        <v>678574</v>
      </c>
      <c r="H16" s="5" t="n">
        <v>526963</v>
      </c>
    </row>
    <row r="17" spans="1:8">
      <c r="A17" s="4" t="s">
        <v>367</v>
      </c>
      <c r="E17" s="5" t="n">
        <v>9549</v>
      </c>
      <c r="F17" s="5" t="n">
        <v>18953</v>
      </c>
    </row>
    <row r="18" spans="1:8">
      <c r="A18" s="4" t="s">
        <v>463</v>
      </c>
      <c r="C18" s="4" t="s">
        <v>464</v>
      </c>
    </row>
    <row r="19" spans="1:8">
      <c r="A19" s="4" t="s">
        <v>365</v>
      </c>
      <c r="C19" s="4" t="s">
        <v>465</v>
      </c>
    </row>
    <row r="20" spans="1:8">
      <c r="A20" s="4" t="s">
        <v>466</v>
      </c>
    </row>
    <row r="21" spans="1:8">
      <c r="A21" s="4" t="s">
        <v>467</v>
      </c>
      <c r="C21" s="6" t="n">
        <v>9000000</v>
      </c>
    </row>
    <row r="22" spans="1:8">
      <c r="A22" s="4" t="s">
        <v>468</v>
      </c>
    </row>
    <row r="23" spans="1:8">
      <c r="A23" s="4" t="s">
        <v>326</v>
      </c>
      <c r="E23" s="5" t="n">
        <v>49789</v>
      </c>
      <c r="F23" s="5" t="n">
        <v>49789</v>
      </c>
      <c r="H23" s="5" t="n">
        <v>39088</v>
      </c>
    </row>
    <row r="24" spans="1:8">
      <c r="A24" s="4" t="s">
        <v>55</v>
      </c>
      <c r="E24" s="5" t="n">
        <v>659155</v>
      </c>
      <c r="F24" s="5" t="n">
        <v>659155</v>
      </c>
      <c r="H24" s="5" t="n">
        <v>197775</v>
      </c>
    </row>
    <row r="25" spans="1:8">
      <c r="A25" s="4" t="s">
        <v>347</v>
      </c>
    </row>
    <row r="26" spans="1:8">
      <c r="A26" s="4" t="s">
        <v>55</v>
      </c>
      <c r="E26" s="5" t="n">
        <v>598267</v>
      </c>
      <c r="F26" s="6" t="n">
        <v>598267</v>
      </c>
      <c r="H26" s="5" t="n">
        <v>602821</v>
      </c>
    </row>
    <row r="27" spans="1:8">
      <c r="A27" s="4" t="s">
        <v>349</v>
      </c>
    </row>
    <row r="28" spans="1:8">
      <c r="A28" s="4" t="s">
        <v>365</v>
      </c>
      <c r="F28" s="4" t="s">
        <v>469</v>
      </c>
    </row>
    <row r="29" spans="1:8">
      <c r="A29" s="4" t="s">
        <v>470</v>
      </c>
      <c r="E29" s="5" t="n">
        <v>3661</v>
      </c>
      <c r="F29" s="6" t="n">
        <v>7267</v>
      </c>
    </row>
    <row r="30" spans="1:8">
      <c r="A30" s="4" t="s">
        <v>55</v>
      </c>
      <c r="E30" s="6" t="n">
        <v>588099</v>
      </c>
      <c r="F30" s="6" t="n">
        <v>588099</v>
      </c>
      <c r="H30" s="6" t="n">
        <v>585146</v>
      </c>
    </row>
    <row r="31" spans="1:8">
      <c r="A31" s="4" t="s">
        <v>363</v>
      </c>
      <c r="F31" s="4" t="s">
        <v>471</v>
      </c>
    </row>
    <row r="32" spans="1:8">
      <c r="A32" s="4" t="s">
        <v>452</v>
      </c>
    </row>
    <row r="33" spans="1:8">
      <c r="A33" s="4" t="s">
        <v>463</v>
      </c>
      <c r="C33" s="4" t="s">
        <v>464</v>
      </c>
    </row>
    <row r="34" spans="1:8">
      <c r="A34" s="4" t="s">
        <v>365</v>
      </c>
      <c r="C34" s="4" t="s">
        <v>465</v>
      </c>
    </row>
    <row r="35" spans="1:8">
      <c r="A35" s="4" t="s">
        <v>472</v>
      </c>
    </row>
    <row r="36" spans="1:8">
      <c r="A36" s="4" t="s">
        <v>467</v>
      </c>
      <c r="C36" s="6"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473</v>
      </c>
      <c r="B1" s="2" t="s">
        <v>82</v>
      </c>
      <c r="D1" s="2" t="s">
        <v>1</v>
      </c>
    </row>
    <row r="2" spans="1:6">
      <c r="B2" s="2" t="s">
        <v>2</v>
      </c>
      <c r="C2" s="2" t="s">
        <v>83</v>
      </c>
      <c r="D2" s="2" t="s">
        <v>2</v>
      </c>
      <c r="E2" s="2" t="s">
        <v>83</v>
      </c>
      <c r="F2" s="2" t="s">
        <v>38</v>
      </c>
    </row>
    <row r="3" spans="1:6">
      <c r="A3" s="4" t="s">
        <v>474</v>
      </c>
      <c r="B3" s="6" t="n">
        <v>25684</v>
      </c>
      <c r="C3" s="6" t="n">
        <v>0</v>
      </c>
      <c r="D3" s="6" t="n">
        <v>55909</v>
      </c>
      <c r="E3" s="6" t="n">
        <v>0</v>
      </c>
    </row>
    <row r="4" spans="1:6">
      <c r="A4" s="4" t="s">
        <v>475</v>
      </c>
      <c r="B4" s="5" t="n">
        <v>-1461164</v>
      </c>
      <c r="C4" s="5" t="n">
        <v>-56060</v>
      </c>
      <c r="D4" s="5" t="n">
        <v>-1889441</v>
      </c>
      <c r="E4" s="5" t="n">
        <v>-59809</v>
      </c>
    </row>
    <row r="5" spans="1:6">
      <c r="A5" s="4" t="s">
        <v>476</v>
      </c>
      <c r="B5" s="5" t="n">
        <v>-1458193</v>
      </c>
      <c r="C5" s="5" t="n">
        <v>-155187</v>
      </c>
      <c r="D5" s="5" t="n">
        <v>-1881706</v>
      </c>
      <c r="E5" s="5" t="n">
        <v>-158936</v>
      </c>
    </row>
    <row r="6" spans="1:6">
      <c r="A6" s="4" t="s">
        <v>477</v>
      </c>
      <c r="B6" s="5" t="n">
        <v>-1144495</v>
      </c>
      <c r="C6" s="6" t="n">
        <v>-155187</v>
      </c>
      <c r="D6" s="5" t="n">
        <v>-1484489</v>
      </c>
      <c r="E6" s="6" t="n">
        <v>-158936</v>
      </c>
    </row>
    <row r="7" spans="1:6">
      <c r="A7" s="4" t="s">
        <v>478</v>
      </c>
      <c r="B7" s="5" t="n">
        <v>6276190</v>
      </c>
      <c r="D7" s="5" t="n">
        <v>6276190</v>
      </c>
      <c r="F7" s="6" t="n">
        <v>3673887</v>
      </c>
    </row>
    <row r="8" spans="1:6">
      <c r="A8" s="4" t="s">
        <v>479</v>
      </c>
    </row>
    <row r="9" spans="1:6">
      <c r="A9" s="4" t="s">
        <v>474</v>
      </c>
      <c r="D9" s="5" t="n">
        <v>44386</v>
      </c>
    </row>
    <row r="10" spans="1:6">
      <c r="A10" s="4" t="s">
        <v>475</v>
      </c>
      <c r="D10" s="5" t="n">
        <v>-1368260</v>
      </c>
    </row>
    <row r="11" spans="1:6">
      <c r="A11" s="4" t="s">
        <v>476</v>
      </c>
      <c r="D11" s="5" t="n">
        <v>-1720904</v>
      </c>
    </row>
    <row r="12" spans="1:6">
      <c r="A12" s="4" t="s">
        <v>477</v>
      </c>
      <c r="D12" s="5" t="n">
        <v>-1117444</v>
      </c>
    </row>
    <row r="13" spans="1:6">
      <c r="A13" s="4" t="s">
        <v>478</v>
      </c>
      <c r="B13" s="5" t="n">
        <v>1846219</v>
      </c>
      <c r="D13" s="5" t="n">
        <v>1846219</v>
      </c>
    </row>
    <row r="14" spans="1:6">
      <c r="A14" s="4" t="s">
        <v>480</v>
      </c>
    </row>
    <row r="15" spans="1:6">
      <c r="A15" s="4" t="s">
        <v>474</v>
      </c>
      <c r="D15" s="5" t="n">
        <v>11523</v>
      </c>
    </row>
    <row r="16" spans="1:6">
      <c r="A16" s="4" t="s">
        <v>475</v>
      </c>
      <c r="D16" s="5" t="n">
        <v>-410199</v>
      </c>
    </row>
    <row r="17" spans="1:6">
      <c r="A17" s="4" t="s">
        <v>476</v>
      </c>
      <c r="D17" s="5" t="n">
        <v>-59015</v>
      </c>
    </row>
    <row r="18" spans="1:6">
      <c r="A18" s="4" t="s">
        <v>477</v>
      </c>
      <c r="D18" s="5" t="n">
        <v>-264458</v>
      </c>
    </row>
    <row r="19" spans="1:6">
      <c r="A19" s="4" t="s">
        <v>478</v>
      </c>
      <c r="B19" s="5" t="n">
        <v>3397315</v>
      </c>
      <c r="D19" s="5" t="n">
        <v>3397315</v>
      </c>
    </row>
    <row r="20" spans="1:6">
      <c r="A20" s="4" t="s">
        <v>481</v>
      </c>
    </row>
    <row r="21" spans="1:6">
      <c r="A21" s="4" t="s">
        <v>474</v>
      </c>
      <c r="D21" s="5" t="n">
        <v>0</v>
      </c>
    </row>
    <row r="22" spans="1:6">
      <c r="A22" s="4" t="s">
        <v>475</v>
      </c>
      <c r="D22" s="5" t="n">
        <v>-110982</v>
      </c>
    </row>
    <row r="23" spans="1:6">
      <c r="A23" s="4" t="s">
        <v>476</v>
      </c>
      <c r="D23" s="5" t="n">
        <v>-101787</v>
      </c>
    </row>
    <row r="24" spans="1:6">
      <c r="A24" s="4" t="s">
        <v>477</v>
      </c>
      <c r="D24" s="5" t="n">
        <v>-102587</v>
      </c>
    </row>
    <row r="25" spans="1:6">
      <c r="A25" s="4" t="s">
        <v>478</v>
      </c>
      <c r="B25" s="6" t="n">
        <v>1032656</v>
      </c>
      <c r="D25" s="6" t="n">
        <v>10326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39"/>
    <col customWidth="1" max="6" min="6" width="31"/>
    <col customWidth="1" max="7" min="7" width="24"/>
    <col customWidth="1" max="8" min="8" width="11"/>
  </cols>
  <sheetData>
    <row r="1" spans="1:8">
      <c r="A1" s="1" t="s">
        <v>111</v>
      </c>
      <c r="B1" s="2" t="s">
        <v>112</v>
      </c>
      <c r="C1" s="2" t="s">
        <v>113</v>
      </c>
      <c r="D1" s="2" t="s">
        <v>114</v>
      </c>
      <c r="E1" s="2" t="s">
        <v>115</v>
      </c>
      <c r="F1" s="2" t="s">
        <v>116</v>
      </c>
      <c r="G1" s="2" t="s">
        <v>117</v>
      </c>
      <c r="H1" s="2" t="s">
        <v>118</v>
      </c>
    </row>
    <row r="2" spans="1:8">
      <c r="A2" s="4" t="s">
        <v>119</v>
      </c>
      <c r="B2" s="5" t="n">
        <v>3018000</v>
      </c>
    </row>
    <row r="3" spans="1:8">
      <c r="A3" s="4" t="s">
        <v>120</v>
      </c>
      <c r="B3" s="6" t="n">
        <v>3018</v>
      </c>
      <c r="C3" s="6" t="n">
        <v>330241</v>
      </c>
      <c r="D3" s="6" t="n">
        <v>-332647</v>
      </c>
      <c r="E3" s="4" t="s">
        <v>121</v>
      </c>
      <c r="F3" s="4" t="s">
        <v>121</v>
      </c>
      <c r="H3" s="6" t="n">
        <v>612</v>
      </c>
    </row>
    <row r="4" spans="1:8">
      <c r="A4" s="4" t="s">
        <v>122</v>
      </c>
      <c r="B4" s="4" t="s">
        <v>121</v>
      </c>
      <c r="C4" s="4" t="s">
        <v>121</v>
      </c>
      <c r="D4" s="5" t="n">
        <v>-158936</v>
      </c>
      <c r="E4" s="4" t="s">
        <v>121</v>
      </c>
      <c r="F4" s="4" t="s">
        <v>121</v>
      </c>
      <c r="H4" s="5" t="n">
        <v>-158936</v>
      </c>
    </row>
    <row r="5" spans="1:8">
      <c r="A5" s="4" t="s">
        <v>123</v>
      </c>
      <c r="B5" s="5" t="n">
        <v>96090000</v>
      </c>
    </row>
    <row r="6" spans="1:8">
      <c r="A6" s="4" t="s">
        <v>124</v>
      </c>
      <c r="B6" s="6" t="n">
        <v>96090</v>
      </c>
      <c r="C6" s="5" t="n">
        <v>1825710</v>
      </c>
      <c r="D6" s="4" t="s">
        <v>121</v>
      </c>
      <c r="E6" s="4" t="s">
        <v>121</v>
      </c>
      <c r="F6" s="5" t="n">
        <v>-1305800</v>
      </c>
      <c r="H6" s="5" t="n">
        <v>616000</v>
      </c>
    </row>
    <row r="7" spans="1:8">
      <c r="A7" s="4" t="s">
        <v>125</v>
      </c>
      <c r="B7" s="4" t="s">
        <v>121</v>
      </c>
      <c r="C7" s="5" t="n">
        <v>-1430</v>
      </c>
      <c r="D7" s="4" t="s">
        <v>121</v>
      </c>
      <c r="E7" s="4" t="s">
        <v>121</v>
      </c>
      <c r="F7" s="4" t="s">
        <v>121</v>
      </c>
      <c r="H7" s="5" t="n">
        <v>-1430</v>
      </c>
    </row>
    <row r="8" spans="1:8">
      <c r="A8" s="4" t="s">
        <v>126</v>
      </c>
      <c r="B8" s="4" t="s">
        <v>121</v>
      </c>
      <c r="C8" s="4" t="s">
        <v>121</v>
      </c>
      <c r="D8" s="4" t="s">
        <v>121</v>
      </c>
      <c r="E8" s="5" t="n">
        <v>1347</v>
      </c>
      <c r="F8" s="4" t="s">
        <v>121</v>
      </c>
      <c r="H8" s="5" t="n">
        <v>1347</v>
      </c>
    </row>
    <row r="9" spans="1:8">
      <c r="A9" s="4" t="s">
        <v>127</v>
      </c>
      <c r="B9" s="5" t="n">
        <v>99108000</v>
      </c>
    </row>
    <row r="10" spans="1:8">
      <c r="A10" s="4" t="s">
        <v>128</v>
      </c>
      <c r="B10" s="6" t="n">
        <v>99108</v>
      </c>
      <c r="C10" s="5" t="n">
        <v>2154521</v>
      </c>
      <c r="D10" s="5" t="n">
        <v>-491583</v>
      </c>
      <c r="E10" s="5" t="n">
        <v>1347</v>
      </c>
      <c r="F10" s="6" t="n">
        <v>-1305800</v>
      </c>
      <c r="H10" s="5" t="n">
        <v>457593</v>
      </c>
    </row>
    <row r="11" spans="1:8">
      <c r="A11" s="4" t="s">
        <v>129</v>
      </c>
      <c r="B11" s="5" t="n">
        <v>99108000</v>
      </c>
    </row>
    <row r="12" spans="1:8">
      <c r="A12" s="4" t="s">
        <v>130</v>
      </c>
      <c r="B12" s="6" t="n">
        <v>99108</v>
      </c>
      <c r="C12" s="5" t="n">
        <v>2154521</v>
      </c>
      <c r="D12" s="5" t="n">
        <v>-916816</v>
      </c>
      <c r="E12" s="5" t="n">
        <v>-6392</v>
      </c>
      <c r="G12" s="6" t="n">
        <v>-81141</v>
      </c>
      <c r="H12" s="5" t="n">
        <v>1249280</v>
      </c>
    </row>
    <row r="13" spans="1:8">
      <c r="A13" s="4" t="s">
        <v>122</v>
      </c>
      <c r="B13" s="4" t="s">
        <v>121</v>
      </c>
      <c r="C13" s="4" t="s">
        <v>121</v>
      </c>
      <c r="D13" s="5" t="n">
        <v>-1484489</v>
      </c>
      <c r="E13" s="4" t="s">
        <v>121</v>
      </c>
      <c r="G13" s="5" t="n">
        <v>-398017</v>
      </c>
      <c r="H13" s="5" t="n">
        <v>-1882506</v>
      </c>
    </row>
    <row r="14" spans="1:8">
      <c r="A14" s="4" t="s">
        <v>124</v>
      </c>
      <c r="H14" s="5" t="n">
        <v>0</v>
      </c>
    </row>
    <row r="15" spans="1:8">
      <c r="A15" s="4" t="s">
        <v>131</v>
      </c>
      <c r="B15" s="4" t="s">
        <v>121</v>
      </c>
      <c r="C15" s="4" t="s">
        <v>121</v>
      </c>
      <c r="E15" s="4" t="s">
        <v>121</v>
      </c>
      <c r="G15" s="5" t="n">
        <v>7208</v>
      </c>
      <c r="H15" s="5" t="n">
        <v>7208</v>
      </c>
    </row>
    <row r="16" spans="1:8">
      <c r="A16" s="4" t="s">
        <v>132</v>
      </c>
      <c r="B16" s="4" t="s">
        <v>121</v>
      </c>
      <c r="C16" s="4" t="s">
        <v>121</v>
      </c>
      <c r="E16" s="4" t="s">
        <v>121</v>
      </c>
      <c r="G16" s="5" t="n">
        <v>-15636</v>
      </c>
      <c r="H16" s="5" t="n">
        <v>-15636</v>
      </c>
    </row>
    <row r="17" spans="1:8">
      <c r="A17" s="4" t="s">
        <v>126</v>
      </c>
      <c r="B17" s="4" t="s">
        <v>121</v>
      </c>
      <c r="C17" s="4" t="s">
        <v>121</v>
      </c>
      <c r="E17" s="5" t="n">
        <v>-61226</v>
      </c>
      <c r="G17" s="4" t="s">
        <v>121</v>
      </c>
      <c r="H17" s="5" t="n">
        <v>-61226</v>
      </c>
    </row>
    <row r="18" spans="1:8">
      <c r="A18" s="4" t="s">
        <v>133</v>
      </c>
      <c r="B18" s="5" t="n">
        <v>99108000</v>
      </c>
    </row>
    <row r="19" spans="1:8">
      <c r="A19" s="4" t="s">
        <v>134</v>
      </c>
      <c r="B19" s="6" t="n">
        <v>99108</v>
      </c>
      <c r="C19" s="6" t="n">
        <v>2154521</v>
      </c>
      <c r="D19" s="6" t="n">
        <v>-2401305</v>
      </c>
      <c r="E19" s="6" t="n">
        <v>-67618</v>
      </c>
      <c r="G19" s="6" t="n">
        <v>-487586</v>
      </c>
      <c r="H19" s="6" t="n">
        <v>-7028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482</v>
      </c>
      <c r="B1" s="2" t="s">
        <v>82</v>
      </c>
      <c r="D1" s="2" t="s">
        <v>1</v>
      </c>
    </row>
    <row r="2" spans="1:6">
      <c r="B2" s="2" t="s">
        <v>2</v>
      </c>
      <c r="C2" s="2" t="s">
        <v>83</v>
      </c>
      <c r="D2" s="2" t="s">
        <v>2</v>
      </c>
      <c r="E2" s="2" t="s">
        <v>83</v>
      </c>
      <c r="F2" s="2" t="s">
        <v>38</v>
      </c>
    </row>
    <row r="3" spans="1:6">
      <c r="A3" s="4" t="s">
        <v>483</v>
      </c>
      <c r="B3" s="6" t="n">
        <v>6276190</v>
      </c>
      <c r="D3" s="6" t="n">
        <v>6276190</v>
      </c>
      <c r="F3" s="6" t="n">
        <v>3673887</v>
      </c>
    </row>
    <row r="4" spans="1:6">
      <c r="A4" s="4" t="s">
        <v>474</v>
      </c>
      <c r="B4" s="6" t="n">
        <v>25684</v>
      </c>
      <c r="C4" s="6" t="n">
        <v>0</v>
      </c>
      <c r="D4" s="5" t="n">
        <v>55909</v>
      </c>
      <c r="E4" s="6" t="n">
        <v>0</v>
      </c>
    </row>
    <row r="5" spans="1:6">
      <c r="A5" s="4" t="s">
        <v>484</v>
      </c>
    </row>
    <row r="6" spans="1:6">
      <c r="A6" s="4" t="s">
        <v>483</v>
      </c>
      <c r="F6" s="6" t="n">
        <v>2547989</v>
      </c>
    </row>
    <row r="7" spans="1:6">
      <c r="A7" s="4" t="s">
        <v>474</v>
      </c>
      <c r="D7" s="6" t="n">
        <v>561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85</v>
      </c>
      <c r="B1" s="2" t="s">
        <v>486</v>
      </c>
    </row>
    <row r="2" spans="1:2">
      <c r="B2" s="2" t="s">
        <v>487</v>
      </c>
    </row>
    <row r="3" spans="1:2">
      <c r="A3" s="4" t="s">
        <v>488</v>
      </c>
    </row>
    <row r="4" spans="1:2">
      <c r="A4" s="4" t="s">
        <v>489</v>
      </c>
      <c r="B4" s="6" t="n">
        <v>2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3</v>
      </c>
    </row>
    <row r="3" spans="1:3">
      <c r="A3" s="3" t="s">
        <v>136</v>
      </c>
    </row>
    <row r="4" spans="1:3">
      <c r="A4" s="4" t="s">
        <v>137</v>
      </c>
      <c r="B4" s="6" t="n">
        <v>-1882506</v>
      </c>
      <c r="C4" s="6" t="n">
        <v>-158936</v>
      </c>
    </row>
    <row r="5" spans="1:3">
      <c r="A5" s="3" t="s">
        <v>138</v>
      </c>
    </row>
    <row r="6" spans="1:3">
      <c r="A6" s="4" t="s">
        <v>88</v>
      </c>
      <c r="B6" s="5" t="n">
        <v>19232</v>
      </c>
      <c r="C6" s="5" t="n">
        <v>84</v>
      </c>
    </row>
    <row r="7" spans="1:3">
      <c r="A7" s="4" t="s">
        <v>139</v>
      </c>
      <c r="B7" s="5" t="n">
        <v>0</v>
      </c>
      <c r="C7" s="5" t="n">
        <v>99127</v>
      </c>
    </row>
    <row r="8" spans="1:3">
      <c r="A8" s="4" t="s">
        <v>90</v>
      </c>
      <c r="B8" s="5" t="n">
        <v>991803</v>
      </c>
      <c r="C8" s="5" t="n">
        <v>0</v>
      </c>
    </row>
    <row r="9" spans="1:3">
      <c r="A9" s="4" t="s">
        <v>132</v>
      </c>
      <c r="B9" s="5" t="n">
        <v>-4981</v>
      </c>
      <c r="C9" s="5" t="n">
        <v>0</v>
      </c>
    </row>
    <row r="10" spans="1:3">
      <c r="A10" s="3" t="s">
        <v>140</v>
      </c>
    </row>
    <row r="11" spans="1:3">
      <c r="A11" s="4" t="s">
        <v>42</v>
      </c>
      <c r="B11" s="5" t="n">
        <v>197910</v>
      </c>
      <c r="C11" s="5" t="n">
        <v>-21869</v>
      </c>
    </row>
    <row r="12" spans="1:3">
      <c r="A12" s="4" t="s">
        <v>51</v>
      </c>
      <c r="B12" s="5" t="n">
        <v>-42681</v>
      </c>
      <c r="C12" s="5" t="n">
        <v>0</v>
      </c>
    </row>
    <row r="13" spans="1:3">
      <c r="A13" s="4" t="s">
        <v>141</v>
      </c>
      <c r="B13" s="5" t="n">
        <v>587006</v>
      </c>
      <c r="C13" s="5" t="n">
        <v>0</v>
      </c>
    </row>
    <row r="14" spans="1:3">
      <c r="A14" s="4" t="s">
        <v>57</v>
      </c>
      <c r="B14" s="5" t="n">
        <v>158367</v>
      </c>
      <c r="C14" s="5" t="n">
        <v>815</v>
      </c>
    </row>
    <row r="15" spans="1:3">
      <c r="A15" s="4" t="s">
        <v>142</v>
      </c>
      <c r="B15" s="5" t="n">
        <v>-19395</v>
      </c>
      <c r="C15" s="5" t="n">
        <v>0</v>
      </c>
    </row>
    <row r="16" spans="1:3">
      <c r="A16" s="4" t="s">
        <v>143</v>
      </c>
      <c r="B16" s="5" t="n">
        <v>4755</v>
      </c>
      <c r="C16" s="5" t="n">
        <v>-80779</v>
      </c>
    </row>
    <row r="17" spans="1:3">
      <c r="A17" s="3" t="s">
        <v>144</v>
      </c>
    </row>
    <row r="18" spans="1:3">
      <c r="A18" s="4" t="s">
        <v>145</v>
      </c>
      <c r="B18" s="5" t="n">
        <v>0</v>
      </c>
      <c r="C18" s="5" t="n">
        <v>154</v>
      </c>
    </row>
    <row r="19" spans="1:3">
      <c r="A19" s="4" t="s">
        <v>146</v>
      </c>
      <c r="B19" s="5" t="n">
        <v>0</v>
      </c>
      <c r="C19" s="5" t="n">
        <v>-141619</v>
      </c>
    </row>
    <row r="20" spans="1:3">
      <c r="A20" s="4" t="s">
        <v>147</v>
      </c>
      <c r="B20" s="5" t="n">
        <v>0</v>
      </c>
      <c r="C20" s="5" t="n">
        <v>-300000</v>
      </c>
    </row>
    <row r="21" spans="1:3">
      <c r="A21" s="4" t="s">
        <v>148</v>
      </c>
      <c r="B21" s="5" t="n">
        <v>-205758</v>
      </c>
      <c r="C21" s="5" t="n">
        <v>0</v>
      </c>
    </row>
    <row r="22" spans="1:3">
      <c r="A22" s="4" t="s">
        <v>149</v>
      </c>
      <c r="B22" s="5" t="n">
        <v>-205758</v>
      </c>
      <c r="C22" s="5" t="n">
        <v>-441465</v>
      </c>
    </row>
    <row r="23" spans="1:3">
      <c r="A23" s="3" t="s">
        <v>150</v>
      </c>
    </row>
    <row r="24" spans="1:3">
      <c r="A24" s="4" t="s">
        <v>151</v>
      </c>
      <c r="B24" s="5" t="n">
        <v>0</v>
      </c>
      <c r="C24" s="5" t="n">
        <v>616000</v>
      </c>
    </row>
    <row r="25" spans="1:3">
      <c r="A25" s="4" t="s">
        <v>152</v>
      </c>
      <c r="B25" s="5" t="n">
        <v>7104</v>
      </c>
      <c r="C25" s="5" t="n">
        <v>0</v>
      </c>
    </row>
    <row r="26" spans="1:3">
      <c r="A26" s="4" t="s">
        <v>125</v>
      </c>
      <c r="B26" s="5" t="n">
        <v>0</v>
      </c>
      <c r="C26" s="5" t="n">
        <v>-1430</v>
      </c>
    </row>
    <row r="27" spans="1:3">
      <c r="A27" s="4" t="s">
        <v>153</v>
      </c>
      <c r="B27" s="5" t="n">
        <v>-19891</v>
      </c>
      <c r="C27" s="5" t="n">
        <v>0</v>
      </c>
    </row>
    <row r="28" spans="1:3">
      <c r="A28" s="4" t="s">
        <v>154</v>
      </c>
      <c r="B28" s="5" t="n">
        <v>0</v>
      </c>
      <c r="C28" s="5" t="n">
        <v>30000</v>
      </c>
    </row>
    <row r="29" spans="1:3">
      <c r="A29" s="4" t="s">
        <v>155</v>
      </c>
      <c r="B29" s="5" t="n">
        <v>0</v>
      </c>
      <c r="C29" s="5" t="n">
        <v>-30000</v>
      </c>
    </row>
    <row r="30" spans="1:3">
      <c r="A30" s="4" t="s">
        <v>156</v>
      </c>
      <c r="B30" s="5" t="n">
        <v>-12787</v>
      </c>
      <c r="C30" s="5" t="n">
        <v>614570</v>
      </c>
    </row>
    <row r="31" spans="1:3">
      <c r="A31" s="4" t="s">
        <v>157</v>
      </c>
      <c r="B31" s="5" t="n">
        <v>-5723</v>
      </c>
      <c r="C31" s="5" t="n">
        <v>-399</v>
      </c>
    </row>
    <row r="32" spans="1:3">
      <c r="A32" s="4" t="s">
        <v>158</v>
      </c>
      <c r="B32" s="5" t="n">
        <v>-219513</v>
      </c>
      <c r="C32" s="5" t="n">
        <v>91927</v>
      </c>
    </row>
    <row r="33" spans="1:3">
      <c r="A33" s="4" t="s">
        <v>159</v>
      </c>
      <c r="B33" s="5" t="n">
        <v>298724</v>
      </c>
      <c r="C33" s="5" t="n">
        <v>1444</v>
      </c>
    </row>
    <row r="34" spans="1:3">
      <c r="A34" s="4" t="s">
        <v>160</v>
      </c>
      <c r="B34" s="5" t="n">
        <v>79211</v>
      </c>
      <c r="C34" s="5" t="n">
        <v>93371</v>
      </c>
    </row>
    <row r="35" spans="1:3">
      <c r="A35" s="3" t="s">
        <v>161</v>
      </c>
    </row>
    <row r="36" spans="1:3">
      <c r="A36" s="4" t="s">
        <v>162</v>
      </c>
      <c r="B36" s="5" t="n">
        <v>0</v>
      </c>
      <c r="C36" s="5" t="n">
        <v>0</v>
      </c>
    </row>
    <row r="37" spans="1:3">
      <c r="A37" s="4" t="s">
        <v>163</v>
      </c>
      <c r="B37" s="6" t="n">
        <v>0</v>
      </c>
      <c r="C3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56:23Z</dcterms:created>
  <dcterms:modified xmlns:dcterms="http://purl.org/dc/terms/" xmlns:xsi="http://www.w3.org/2001/XMLSchema-instance" xsi:type="dcterms:W3CDTF">2020-04-30T16:56:23Z</dcterms:modified>
</cp:coreProperties>
</file>